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OTHER INVESTMENTS" sheetId="11" state="visible" r:id="rId11"/>
    <sheet xmlns:r="http://schemas.openxmlformats.org/officeDocument/2006/relationships" name="OPERATING LEASES"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REVENUE FROM CONTRACTS WITH C_2" sheetId="19" state="visible" r:id="rId19"/>
    <sheet xmlns:r="http://schemas.openxmlformats.org/officeDocument/2006/relationships" name="OTHER INVESTMENTS (Tables)" sheetId="20" state="visible" r:id="rId20"/>
    <sheet xmlns:r="http://schemas.openxmlformats.org/officeDocument/2006/relationships" name="OPERATING LEASE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SCHEDULE OF CASH, CASH EQUIVALE" sheetId="26" state="visible" r:id="rId26"/>
    <sheet xmlns:r="http://schemas.openxmlformats.org/officeDocument/2006/relationships" name="SCHEDULE OF FOREIGN CURRENCIES " sheetId="27" state="visible" r:id="rId27"/>
    <sheet xmlns:r="http://schemas.openxmlformats.org/officeDocument/2006/relationships" name="SCHEDULE OF FAIR VALUE OF EMBED" sheetId="28" state="visible" r:id="rId28"/>
    <sheet xmlns:r="http://schemas.openxmlformats.org/officeDocument/2006/relationships" name="ORGANIZATION AND SUMMARY OF S_4" sheetId="29" state="visible" r:id="rId29"/>
    <sheet xmlns:r="http://schemas.openxmlformats.org/officeDocument/2006/relationships" name="SCHEDULE OF DISAGGREGATED REVEN" sheetId="30" state="visible" r:id="rId30"/>
    <sheet xmlns:r="http://schemas.openxmlformats.org/officeDocument/2006/relationships" name="SCHEDULE OF CHANGES IN DEFERRED" sheetId="31" state="visible" r:id="rId31"/>
    <sheet xmlns:r="http://schemas.openxmlformats.org/officeDocument/2006/relationships" name="SCHEDULE OF DEFERRED REVENUE CO" sheetId="32" state="visible" r:id="rId32"/>
    <sheet xmlns:r="http://schemas.openxmlformats.org/officeDocument/2006/relationships" name="SCHEDULE OF OTHER INVESTMENTS (" sheetId="33" state="visible" r:id="rId33"/>
    <sheet xmlns:r="http://schemas.openxmlformats.org/officeDocument/2006/relationships" name="SCHEDULE OF CARRYING VALUES OF " sheetId="34" state="visible" r:id="rId34"/>
    <sheet xmlns:r="http://schemas.openxmlformats.org/officeDocument/2006/relationships" name="OTHER INVESTMENTS (Details Narr" sheetId="35" state="visible" r:id="rId35"/>
    <sheet xmlns:r="http://schemas.openxmlformats.org/officeDocument/2006/relationships" name="SCHEDULE OF SUPPLEMENTAL BALANC" sheetId="36" state="visible" r:id="rId36"/>
    <sheet xmlns:r="http://schemas.openxmlformats.org/officeDocument/2006/relationships" name="SCHEDULE OF MATURITIES OF LEASE" sheetId="37" state="visible" r:id="rId37"/>
    <sheet xmlns:r="http://schemas.openxmlformats.org/officeDocument/2006/relationships" name="OPERATING LEASES (Details Narra" sheetId="38" state="visible" r:id="rId38"/>
    <sheet xmlns:r="http://schemas.openxmlformats.org/officeDocument/2006/relationships" name="SCHEDULE OF ESTIMATED DERIVATIV" sheetId="39" state="visible" r:id="rId39"/>
    <sheet xmlns:r="http://schemas.openxmlformats.org/officeDocument/2006/relationships" name="DERIVATIVE LIABILITIES (Details" sheetId="40" state="visible" r:id="rId40"/>
    <sheet xmlns:r="http://schemas.openxmlformats.org/officeDocument/2006/relationships" name="SUMMARY OF WARRANTS ACTIVITY (D" sheetId="41" state="visible" r:id="rId41"/>
    <sheet xmlns:r="http://schemas.openxmlformats.org/officeDocument/2006/relationships" name="WARRANTS (Details Narrative)" sheetId="42" state="visible" r:id="rId42"/>
    <sheet xmlns:r="http://schemas.openxmlformats.org/officeDocument/2006/relationships" name="SCHEDULE OF DUE FROM RELATED PA" sheetId="43" state="visible" r:id="rId43"/>
    <sheet xmlns:r="http://schemas.openxmlformats.org/officeDocument/2006/relationships" name="SCHEDULE OF DUE FROM RELATED _2" sheetId="44" state="visible" r:id="rId44"/>
    <sheet xmlns:r="http://schemas.openxmlformats.org/officeDocument/2006/relationships" name="SCHEDULE OF DUE TO RELATED PART" sheetId="45" state="visible" r:id="rId45"/>
    <sheet xmlns:r="http://schemas.openxmlformats.org/officeDocument/2006/relationships" name="SCHEDULE OF INCOME FROM OR EXPE" sheetId="46" state="visible" r:id="rId46"/>
    <sheet xmlns:r="http://schemas.openxmlformats.org/officeDocument/2006/relationships" name="RELATED PARTY TRANSACTIONS (Det" sheetId="47" state="visible" r:id="rId47"/>
    <sheet xmlns:r="http://schemas.openxmlformats.org/officeDocument/2006/relationships" name="SCHEDULE OF SUMMARIZED FINANCIA" sheetId="48" state="visible" r:id="rId48"/>
    <sheet xmlns:r="http://schemas.openxmlformats.org/officeDocument/2006/relationships" name="SEGMENT INFORMATION (Details Na"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Greenpro Capital Corp.</t>
        </is>
      </c>
      <c r="C13" s="4" t="inlineStr">
        <is>
          <t xml:space="preserve"> </t>
        </is>
      </c>
    </row>
    <row r="14">
      <c r="A14" s="4" t="inlineStr">
        <is>
          <t>Entity Central Index Key</t>
        </is>
      </c>
      <c r="B14" s="4" t="inlineStr">
        <is>
          <t>0001597846</t>
        </is>
      </c>
      <c r="C14" s="4" t="inlineStr">
        <is>
          <t xml:space="preserve"> </t>
        </is>
      </c>
    </row>
    <row r="15">
      <c r="A15" s="4" t="inlineStr">
        <is>
          <t>Entity Tax Identification Number</t>
        </is>
      </c>
      <c r="B15" s="4" t="inlineStr">
        <is>
          <t>98-1146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7-5,
Northpoint Office</t>
        </is>
      </c>
      <c r="C17" s="4" t="inlineStr">
        <is>
          <t xml:space="preserve"> </t>
        </is>
      </c>
    </row>
    <row r="18">
      <c r="A18" s="4" t="inlineStr">
        <is>
          <t>Entity Address, Address Line Two</t>
        </is>
      </c>
      <c r="B18" s="4" t="inlineStr">
        <is>
          <t>Mid
Valley City</t>
        </is>
      </c>
      <c r="C18" s="4" t="inlineStr">
        <is>
          <t xml:space="preserve"> </t>
        </is>
      </c>
    </row>
    <row r="19">
      <c r="A19" s="4" t="inlineStr">
        <is>
          <t>Entity Address, Address Line Three</t>
        </is>
      </c>
      <c r="B19" s="4" t="inlineStr">
        <is>
          <t>No. 1 Medan Syed Putra Utara</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92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2201 - 3192</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RNQ</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875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service contracts, we assist or provide advisory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is not completed,
deferred cost of revenue is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SCHEDULE
OF DISAGGREGATED REVENUE
Three Months Ended September 30,
2022 2021
(Unaudited) (Unaudited)
Revenue by service lines:
Corporate advisory - Non-listing services $ 340,441 $ 378,856
Corporate advisory - Listing services 287,854 20,000
Rental of real estate properties 25,356 30,510
Sale of real estate properties 652,788 -
Total revenue $ 1,306,439 $ 429,366
Three Months Ended September 30,
2022 2021
(Unaudited) (Unaudited)
Revenue by geographic area:
Hong Kong $ 856,319 $ 231,407
Malaysia 119,390 172,546
China 330,730 25,413
Total revenue $ 1,306,439 $ 429,366
Nine Months Ended September 30,
2022 2021
(Unaudited) (Unaudited)
Revenue by service lines:
Corporate advisory - Non-listing services $ 1,117,285 $ 1,195,555
Corporate advisory - Listing services 643,595 520,000
Rental of real estate properties 89,686 95,409
Sale of real estate properties 839,661 -
Total revenue $ 2,690,227 $ 1,810,964
Nine Months Ended September 30,
2022 2021
(Unaudited) (Unaudited)
Revenue by geographic area:
Hong Kong $ 1,594,017 $ 1,188,449
Malaysia 387,824 455,387
China 708,386 167,128
Total revenue $ 2,690,227 $ 1,810,964 The
Company’s balance of contract includes deferred cost of revenue and deferred revenue. Deferred
Revenue Deferred
revenue primarily consists of deferred service revenue. For the service contracts where the Company’s performance obligation is
not completed, deferred revenue is recorded for any payments received in advance by the Company before the completion of its performance
obligation. Changes in deferred revenue were as follows: SCHEDULE
OF CHANGES IN DEFERRED REVENUE
Nine Months Ended
(Unaudited)
Deferred revenue, January 1, 2022 $ 2,006,696
New contract liabilities 779,793
Performance obligations satisfied (643,595 )
Deferred revenue, September 30, 2022 $ 2,142,894 Deferred
Cost of Revenue Deferred
cost of revenue mainly consists of the direct costs associated with the services provided. For the service contracts where the Company’s
performance obligation is not completed, deferred cost of revenue is recorded when the costs incurred. Deferred
revenue and deferred cost of revenue at September 30, 2022 and December 31, 2021 are classified as current assets or current liabilities
and totaled: SCHEDULE
OF DEFERRED REVENUE COST
As of As of
(Unaudited) (Audited)
Deferred revenue $ 2,142,894 $ 2,006,696
Deferred cost of revenue $ 205,717 $ 123,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OTHER INVESTMENTS</t>
        </is>
      </c>
      <c r="B4" s="4" t="inlineStr">
        <is>
          <t xml:space="preserve">NOTE
3 - OTHER INVESTMENTS SCHEDULE
OF OTHER INVESTMENTS
As of As of
September 30, 2022 December 31, 2021
(Unaudited) (Audited)
Investments in equity securities without readily determinable fair values of affiliates:
(1) Greenpro Trust Limited (a related party) $ 51,613 $ 51,613
(2) Other related parties 8,110,022 9,570,322
Total $ 8,161,635 $ 9,621,935 Investments
in equity securities without readily determinable fair values of affiliates (related parties): Equity
securities without readily determinable fair values are investments in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and nine months ended September 30, 2022, the Company recognized an
impairment loss of $ 246,100 1,459,900 5,349,600 In
addition, the Company held equity securities without readily determinable fair values that were recorded at cost. For these cost method
investments, we recorded as other investments in our condensed consolidated balance sheets. We reviewed all of our cost method investments
quarterly to determine if impairment indicators were present; however, we were not required to determine fair value of these investments
unless impairment indicators exist. When impairment indicators exist, we generally used discounted cash flow analyses to that the fair
values of our cost method investments approximated or exceeded their carrying values as of September 30, 2022. Our cost method investments
had a carrying value of $ 8,161,635 (a)
Agape ATP Corporation: On
January 21, 2022 16,500,000 17,500,000 1,650 1,000,000 100 0.0001 (b)
ACT Wealth Academy Inc.: On
February 21, 2022, GVCL entered into a subscription agreement with ACT Wealth Academy Inc., a Nevada corporation, which provides training,
seminars, and events in the academic fields (“ACT Wealth”). Pursuant to the agreement, GVCL acquired 6,000,000 600 0.0001 600 (c)
REBLOOD Biotech Corp.: On
April 1, 2022, GVCL entered into a subscription agreement with REBLOOD Biotech Corp., a Nevada corporation, which provides health management
and biotechnology services (“REBLOOD”). Pursuant to the agreement, GVCL acquired 1,000,000 100 0.0001 100 (d)
Best2bid Technology Corp.: On
June 9, 2022, GVCL entered into a subscription agreement with Best2bid Technology Corp., a Nevada corporation, which provides an online
bidding cum e-commerce platform enabling participants to auction or sell their merchandise to bidders (“Best2bid”). Pursuant
to the agreement, GVCL acquired 5,500,000 550 0.0001 550 The
Company had cost method investments without readily determinable fair values with a carrying value of $ 8,161,635 9,621,935 On
September 30, 2022 and December, 31 2021, the carrying values of equity securities without readily determinable fair values are as follows: SCHEDULE
OF CARRYING VALUES OF EQUITY SECURITIES WITHOUT READILY DETERMINABLE FAIR VALUES
As of As of
September 30, 2022 December 31, 2021
(Unaudited) (Audited)
Original cost $ 15,547,014 $ 15,545,764
Unrealized gains (losses) - -
Provision for impairment or decline in value (7,383,729 ) (5,923,829 )
Forfeiture of partial investment (1,650 ) -
Equity securities without readily determinable fair values, net $ 8,161,635 $ 9,621,935 Impairment
of other investments For
the three and nine months ended September 30, 2022, the Company recognized an impairment loss of other investments of $ 246,100 1,459,900 7,383,729 5,923,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 xml:space="preserve">NOTE
4 - OPERATING LEASES The
Company has three separate operating lease agreements for one office space in Hong Kong with a term of two years, one office space in
Kuala Lumpur and another office space in Labuan both with a term of one year, respectively. Other than these three separate leases, the
Company does not have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AND SUPPLEMENTAL CASH FLOW INFORMATION
Nine Months Ended Nine Months Ended
(Unaudited) (Unaudited)
Lease Cost
Operating lease costs included in the measurement of lease liabilities for the nine months ended September 30, 2022 and 2021, respectively $ 64,463 $ 133,002
Other Information
Cash paid for amounts included in the measurement of lease liabilities for the nine months ended September 30, 2022 and 2021, respectively $ 68,908 $ 126,146
Weighted average remaining lease term - operating leases (in years) 0.46 1.46
Average discount rate - operating leases 4.0 % 4.0 % The
supplemental balance sheet information related to leases for the period is as follows: SCHEDULE
OF SUPPLEMENTAL BALANCE SHEET INFORMATION RELATED TO LEASES
As of As of
(Unaudited) (Audited)
Operating lease assets and liabilities
Long-term ROU assets $ 38,539 $ 101,221
Short-term lease liabilities $ 41,227 $ 89,636
Long-term lease liabilities - 18,760
Total lease liabilities $ 41,227 $ 108,396 Maturities
of the Company’s lease liabilities are as follows: SCHEDULE
OF MATURITIES OF LEASE LIABILITIES
Year Ending Leases Liabilities
(Unaudited)
2022 (remaining 3 months) $ 22,930
2023 18,738
Total lease payments 41,668
Less: Imputed interest/present value discount (441 )
Present value of lease liabilities $ 41,227 Lease
expenses were $ 28,330 83,676 25,580 153,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5 - DERIVATIVE LIABILITIES On
July 19, 2022, the Company filed a Certificate of Change with the Secretary of State of the State of Nevada (the “Certificate of
Change”) to effect a reverse split of the Company’s Common Stock at a ratio of 10-for-1 The Reverse Stock Split
effected a reduction in the number of shares of Common Stock issuable upon the exercise of the warrants outstanding immediately prior
to the effectiveness of the Reverse Stock Split. As a result of the Reverse Stock Split, the number of the outstanding warrants exercisable
into the Company’s Common Stock was reduced from 53,556 5,356 Warrant activity including the number of shares and the exercise price per share has been adjusted for all periods
presented in this Quarterly Report to reflect the Reverse Stock Split effected on July 28, 2022 on a retroactive basis . At
September 30, 2022, the Company has outstanding warrants exercisable into 5,356 At
December 31, 2021, the balance of the derivative liabilities related to warrants was $ 9,935 9,884 51 The
derivative liabilities related to warrants were valued using the Black-Scholes-Merton valuation model with the following assumptions: SCHEDULE OF ESTIMATED DERIVATIVE LIABILITIES AT FAIR VALUE ASSUMPTIONS
As of As of
September 30, 2022 December 31, 2021
(Unaudited) (Audited)
Risk-free interest rate $ 3.79 % $ 1.9 %
Expected volatility 172 % 174 %
Contractual life (in years) 0.7 1.4
Expected dividend yield 0.00 % 0.00 %
Fair value of warrants $ 51 $ 9,935 The
risk-free interest rate is based on the yield available on U.S. Treasury securities. The Company estimates volatility based on the historical
volatility of its Common Stock. The contractual life of the warrants is based on the expiration date of the warrants. The expected dividend
yield was based on the fact that the Company has not paid dividends to common shareholders in the past and does not expect to pay dividends
to common shareholders in the future. For
the nine months ended September 30, 2022, the Company recognized a fair value gain of $ 9,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6 - WARRANTS In
2018, the Company issued warrants exercisable into 53,556 7.20 expire in 2023 On
July 19, 2022, the Company filed a Certificate of Change with the Secretary of State of the State of Nevada (the “Certificate of
Change”) to effect a reverse split of the Company’s Common Stock at a ratio of 10-for-1 The Reverse Stock Split
effected a reduction in the number of shares of Common Stock issuable upon the exercise of the warrants outstanding immediately prior
to the effectiveness of the Reverse Stock Split. As a result of the Reverse Stock Split, the number of the outstanding warrants exercisable
into the Company’s Common Stock was reduced from 53,556 (pre-split) shares to 5,356 (post-split) shares (see Note 5) and
the exercise price of the warrants was adjusted from $ 7.2
(pre-split) per
share to $ 72 (post-split)
per share Warrant activity including the number
of shares and the exercise price per share has been adjusted for all periods presented in this Quarterly Report to reflect the Reverse
Stock Split effected on July 28, 2022 on a retroactive basis. A
summary of warrant activity during the nine months ended September 30, 2022 is presented below: SUMMARY OF WARRANTS ACTIVITY
Remaining
Number Contractual
of Exercise Life
Shares Price (in Years)
Warrants outstanding at December 31, 2021 5,356 $ 72.00 -
Granted - -
Exercised - -
Expired - -
Warrants outstanding at September 30, 2022 (Unaudited) 5,356 $ 72.00 0.7
Warrants exercisable at September 30, 2022 (Unaudited) 5,356 $ 72.00 0.7 At
September 30, 2022, the intrinsic value of outstanding warrants was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SCHEDULE OF DUE FROM RELATED PARTIES
Accounts receivable from a related
party: September 30, 2022 December 31, 2021
(Unaudited) (Audited)
Accounts receivable, net - related party
- Related party B (net of allowance of $ 0 41 $ - $ 41
Deposit paid to a related party: September 30, 2022 December 31, 2021
(Unaudited) (Audited)
Deposit - related party
- Related party B $ 80,000 $ -
Total $ 80,000 $ -
Due from related parties: September 30, 2022 December 31, 2021
(Unaudited) (Audited)
Due from related parties
- Related party B $ 503,138 $ 503,361
- Related party D 806,261 606,430
- Related party G 1,064 1,064
- Related party H 60,000 60,000
Total $ 1,370,463 $ 1,170,855 The
amounts due from related parties are interest-free, unsecured and have no fixed terms of repayment. SCHEDULE OF DUE TO RELATED PARTIES
Due to related parties: September 30, 2022 December 31, 2021
(Unaudited) (Audited)
Due to related parties
- Related party A $ 103,090 $ 29,512
- Related party B 1,915 1,513
- Related party G 182 780
- Related party I 1,251 2,257
- Related party J 388,454 701,781
- Related party K 37,077 21,440
Total $ 531,969 $ 757,283 The
amounts due to related parties are interest-free, unsecured and have no fixed terms of repayment. SCHEDULE OF INCOME FROM OR EXPENSES TO RELATED PARTIES
For the nine months ended September 30,
Related party revenue and expense transactions: 2022 2021
(Unaudited) (Unaudited)
Service revenue from related parties
- Related party A $ 22,827 $ 85,112
- Related party B 482,102 625,469
- Related party C - 115
- Related party D 24,183 21,534
- Related party E 6,141 5,422
- Related party G 12,480 1,426
- Related party I 824 871
- Related party K 45 -
Total $ 548,602 $ 739,949
General and administrative expenses to related parties
- Related party A $ 4,929 $ 6,333
- Related party B 4,235 2,896
- Related party D - 644
- Related party I 12,368 -
- Related party K 32,157 -
Total $ 53,689 $ 9,873
Other income from a related party:
- Related party D $ 1,123 $ -
Total $ 1,123 $ -
Impairment of other investments in related parties:
- Related party B $ 1,459,900 $ 5,340,300 Related
party A is under common control of Mr. Loke Che Chan Gilbert, the Company’s CFO and a major shareholder. Related
party B represents companies where the Company owns a certain percentage of their company shares.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9 49 368,265 368,265 Related
party I is controlled by a family member of Mr. Lee Chong Kua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8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SCHEDULE OF SUMMARIZED
FINANCIAL INFORMATION
For the nine months ended September 30, 2022 (Unaudited)
Real estate Service Corporate Total
Revenues $ 929,347 $ 1,760,880 $ - $ 2,690,227
Cost of revenues (606,276 ) (239,437 ) - (845,713 )
Depreciation and amortization (23,404 ) (91,688 ) (3,992 ) (119,084 )
Impairment - - (1,459,900 ) (1,459,900 )
Net income (loss) 240,271 (1,974,981 ) (680,125 ) (2,414,835 )
Total assets 1,850,721 6,914,212 10,637,772 19,402,705
Capital expenditures for long-lived assets $ - $ 2,244 $ - $ 2,244
For the nine months ended September 30, 2021 (Unaudited)
Real estate Service Corporate Total
Revenues $ 95,409 $ 1,715,555 $ - $ 1,810,964
Cost of revenues (35,812 ) (256,905 ) - (292,717 )
Depreciation and amortization (116,107 ) (3,371 ) (7,111 ) (126,589 )
Impairment - - (5,340,300 ) (5,340,300 )
Net loss (26,342 ) (6,211,216 ) (6,868,716 ) (13,106,274 )
Total assets 2,378,164 9,069,452 11,360,460 22,808,076
Capital expenditures for long-lived assets $ - $ 35,638 $ - $ 35,638 (b)
By Geography*
For
the nine months ended September 30, 2022 (Unaudited)
Hong
Kong Malaysia China Total
Revenues * $ 1,594,017 $ 387,824 $ 708,386 $ 2,690,227
Cost
of revenues * (614,162 ) (159,755 ) (71,796 ) (845,713 )
Depreciation
and amortization * (9,105 ) (23,404 ) (86,575 ) (119,084 )
Impairment * (1,459,900 ) - - (1,459,900 )
Net
(loss) income * (2,501,120 ) (553 )
86,838 (2,414,835 )
Total
assets 14,521,340 2,026,138 2,855,227 19,402,705
Capital
expenditures for long-lived assets * $ - $ 1,164 $ 1,080 $ 2,244
For the nine months ended September 30, 2021 (Unaudited)
Hong Kong Malaysia China Total
Revenues * $ 1,188,449 $ 455,387 $ 167,128 $ 1,810,964
Cost of revenues * (99,412 ) (177,644 ) (15,661 ) (292,717 )
Depreciation and amortization * (10,217 ) (25,094 ) (91,278 ) (126,589 )
Impairment * (5,340,300 ) - - (5,340,300 )
Net (loss) income * (12,785,455 ) 98,495 (419,314 ) (13,106,274 )
Total assets 18,681,381 1,210,013 2,916,682 22,808,076
Capital expenditures for long-lived assets * $ 30,700 $ 2,062 $ 2,876 $ 35,638
* Revenues
and costs are attributed to countries based on the location where the entities operate. The
information contained in this Form 10-Q is intended to update the information contained in our Annual Report on Amendment No. 1 to Form
10-K for the year ended December 31, 2021 filed with the Securities and Exchange Commission on July 18, 2022 (the “Form 10-K/A”)
and presumes that readers have access to, and will have read, the “Management’s Discussion and Analysis of Financial Condition
and Results of Operations” and other information contained in such Form 10-K/A. The following discussion and analysis also should
be read together with our financial statements and the notes to the financial statements included elsewhere in this Form 10-Q. The
following discussion contains certain statements that may be deemed “forward-looking statements” within the meaning of the
Private Securities Litigation Reform Act of 1995. Such statements appear in several places in this Report, including, without limitation,
“Management’s Discussion and Analysis of Financial Condition and Results of Operations.” These statements are not guaranteed
of future performance and involve risks, uncertainties and requirements that are difficult to predict or are beyond our control. Forward-looking
statements speak only as of the date of this quarterly report. You should not put undue reliance on any forward-looking statements. We
strongly encourage investors to carefully read the factors described in our Form 10-K/A in the section entitled “Risk Factors”
for a description of certain risks that could, among other things, cause actual results to differ from these forward-looking statements.
We assume no responsibility to update the forward-looking statements contained in this quarterly report on Form 10-Q. The following should
also be read in conjunction with the unaudited Financial Statements and notes thereto that appear elsewhere in this report. Company
Overview Greenpro
Capital Corp. (the “Company” or “Greenpro”), was incorporated in the State of Nevada on July 19, 2013. We provide
cross-border business solutions and accounting outsourcing services to small and medium-size businesses located in Asia, with an initial
focus on Hong Kong, Malaysia, and China. Greenpro provides a range of services as a package solution to our clients, which we believe
can assist our clients in reducing their business costs and improving their revenues. In
addition to our business solution services, we also operate a venture capital business through Greenpro Venture Capital Limited, an Anguilla
corporation. One of our venture capital business segments is focused on (1) establishing a business incubator for start-up and high growth
companies to support such companies during critical growth periods, which will include education and support services, and (2) searching
for investment opportunities in selected start-up and high growth companies, which may generate significant returns to the Company. Our
venture capital business is focused on companies located in Asia and Southeast Asia including Hong Kong, Malaysia, China, Thailand and
Singapore. Another one of our venture capital business segments is focused on rental activities of commercial properties and the sale
of investment properties. Results
of Operations For
information regarding our controls and procedures, see Part I, Item 4 - Controls and Procedures, of this Quarterly Report. During
the three and nine months ended September 30, 2022 and 2021, we operated in three regions: Hong Kong, Malaysia and China. We derived
revenue from the provision of services and sales or rental activities of our commercial properties. Comparison
of the three months ended September 30, 2022 and 2021 Total
revenue Total
revenue was $1,306,439 and $429,366 for the three months ended September 30, 2022 and 2021, respectively. The increased amount of
$877,073 was primarily due to an increase in the revenue from our business services of $229,439 and the sale of two real estate
property units of $652,788 during the period in 2022. We expect revenue from our business services segment to steadily improve as we
expand our businesses into new territories and as the effects of the COVID-19 pandemic wane. Service
business revenue Revenue
from the provision of business services was $628,295 and $398,856 for the three months ended September 30, 2022 and 2021, respectively.
It was derived principally from the provision of business consulting and advisory services as well as company secretarial, accounting,
and financial analysis services. We experienced a slight increase in service revenue as some listing
service obligations were completed during the three months ended 30, 2022. Real
estate business Sale
of real estate properties Revenue
from the sale of real estate property was $652,788 for the three months ended September 30, 2022, which was derived from the sale of
two commercial property units located in Hong Kong. There was no revenue generated from the sale of real estate properties for the
three months ended September 30, 2021. Rental
revenue Revenue
from rentals was $25,356 and $30,510 for the three months ended September 30, 2022 and 2021, respectively. It was derived principally
from leasing properties in Malaysia and Hong Kong. We believe our rental income will be stable in the near future. Total
operating costs and expenses Total
operating costs and expenses were $1,536,785 and $1,060,087 for the three months ended September 30, 2022 and 2021, respectively. They
consist of cost-of-service revenue, cost of real estate properties sold, cost of rental revenue, and general and administrative expenses. Loss
from operations for the three months ended September 30, 2022 and 2021 was $230,346 and $630,721, respectively. A decrease in loss from
operations was mainly due to an increase in the gross profit from our business services of $211,681 and the increased amount of $207,042
from the gross profit of the sale of two real estate property units during the period in 2022. Cost
of service revenue Cost
of revenue on provision of services was $103,093 and $85,335 for the three months ended September 30, 2022 and 2021, respectively. It
primarily consists of employee compensation and related payroll benefits, company formation costs, and other professional fees directly
attributable to the services rendered. An
increase of cost-of-service revenue was mainly due to an increase of other professional fees directly attributable to the services for
the three months ended September 30, 2022. Cost
of real estate properties sold Cost
of revenue on real estate properties sold was $445,746 for the three months ended September 30, 2022. It primarily consisted of the
purchase price of property, legal fees, improvement costs to the building structure, and other acquisition costs. Selling and
advertising costs are expensed as incurred. There was no revenue generated from the sale of real estate property for the three
months ended September 30, 2021, hence no cost was recorded. Cost
of rental revenue Cost
of rental revenue was $10,489 and $10,506 for the three months ended September 30, 2022 and 2021, respectively. It includes the costs
associated with governmental charges, repairs and maintenance, property management fees and insurance, depreciation, and other related
administrative costs. Utility expenses are borne and paid directly by individual tenants. General
and administrative expenses General
and administrative (“G&amp;A”) expenses were $977,457 and $964,246 for the three months ended September 30, 2022 and 2021,
respectively. For the three months ended September 30, 2022, G&amp;A expenses consisted primarily of employees’ salaries and allowances
of $367,703, directors’ salaries and compensation of $162,944, advertising and promotion expenses of $120,638, other professional
fee of $79,032, legal service fee of $51,575 and consulting fees of $16,402. We expect our G&amp;A expenses will slightly
increase as we integrate our business acquisitions, expand our existing business, and develop new markets in other regions. Other
income or expenses Net
other expenses were $222,459 and $5,414,154 for the three months ended September 30, 2022 and 2021, respectively. Impairment of other
investments was $246,100 for the three months ended September 30, 2022, while impairment of other investments was $2,094,300 for the
three months ended September 30, 2021. Fair value gains associated with warrants was $479 and 27,678 for the three months ended September
30, 2022 and 2021, respectively. Reversal of write-off notes receivable was $0 and $2,000,000 for the three months ended September 30,
2022 and 2021, respectively. Interest expense of $762,253 which mainly consisted of interest expense associated with convertible notes
of $750,982, and loss on extinguishment of convertible notes of $4,593,366 were recorded for the three months ended September 30, 2021,
but no such interest expense or loss was recorded during the same period in 2022. Interest
expenses Total
interest expenses were $0 and $762,253 for the three months ended September 30, 2022 and 2021, respectively. On
October 13, 2020, the Company issued three unsecured promissory notes to Streeterville Capital, LLC, FirstFire Global Opportunities Fund,
LLC, and Granite Global Value Investments Ltd. (collectively, the “Investors”), respectively. The Company issued another
unsecured promissory note to Streeterville Capital, LLC (“Streeterville”) on January 8, 2021, and February 11, 2021, respectively.
Interest expenses related to the convertible promissory notes totaled $750,982 for the three months ended September 30, 2021, which included
coupon interest expense of $130,493, amortization of discount on convertible notes of $46,265, amortization of debt issuance costs of
$19,421, interest expense associated with conversion of notes of $553,571 and interest expense due to non-fulfillment of use of proceeds
requirements of $1,232. Net
loss Net
loss was $452,805 and $6,044,875 for the three months ended September 30, 2022 and 2021, respectively. A decrease in net loss was mainly
due to a decrease of impairment loss of other investments, and no interest expenses and loss on extinguishment associated with the convertible
promissory notes was recorded during the three months ended September 30, 2022. Net
income or loss attributable to non-controlling interest The
Company records net income or loss attributable to non-controlling interest in the consolidated statements of operations for any non-controlling
interest of consolidated subsidiaries. For
the three months ended September 30, 2022, the Company recorded net income attributable to a non-controlling interest of $78,675, as compared
to net loss attributable to a non-controlling interest of $18,512 for the three months ended September 30, 2021. Comparison
of the nine months ended September 30, 2022 and 2021 Total
revenue Total
revenue was $2,690,227 and $1,810,964 for the nine months ended September 30, 2022 and 2021, respectively. An increase of revenue was
mainly due to an increase in the revenue from our business services of $45,325 and the sale of three real estate property units
of $839,661 during the period in 2022. We expect revenue from our business services segment to
steadily improve as we expand our businesses into new territories and as the effects of the COVID-19 pandemic wane. Service
business revenue Revenue
from the provision of business services was $1,760,880 and $1,715,555 for the nine months ended September 30, 2022 and 2021, respectively.
It was derived principally from business consulting and advisory services as well as company secretarial, accounting, and financial analysis
services. We experienced a slight increase in service revenue as some listing service obligations were completed during the nine months
ended September 30, 2022. Real
estate business Sale
of real estate properties Revenue
from the sale of real estate properties was $839,661 for the nine months ended September 30, 2022, which was derived from the sale of
three commercial property units located in Hong Kong. There was no revenue generated from the sale of real estate property for the
nine months ended September 30, 2021. Rental
revenue Revenue
from rentals was $89,686 and $95,409 for the nine months ended September 30, 2022 and 2021, respectively. It was derived principally
from leasing properties in Malaysia and Hong Kong. We believe our rental income will be stable in the near future. Total
operating costs and expenses Total
operating costs and expenses were $3,755,944 and $3,818,049 for the nine months ended September 30, 2022 and 2021, respectively. They
consist of cost-of-service revenue, cost of real estate properties sold, cost of rental revenue and G&amp;A expenses. Loss
from operations for the nine months ended September 30, 2022 and 2021 was $1,065,717 and $2,007,085, respectively. A decrease in loss
from operations was mainly due to the increased amount of $266,574 from the gross profit of the sale of three real estate property units
and the decreased amount of $615,101 from the G&amp;A expenses during the nine months ended September 30, 2022. Cost
of service revenue Cost
of revenue on provision of services were $239,437 and $256,905 for the nine months ended September 30, 2022 and 2021, respectively. It
primarily consists of employee compensation and related payroll benefits, company formation costs, and other professional fees directly
attributable to the services rendered. A decrease of cost-of-service revenue was mainly due to a decrease of other professional fees
directly attributable to the services for the nine months ended September 30, 2022. Cost
of real estate properties sold Cost
of revenue on real estate properties sold was $573,087 for the nine months ended September 30, 2022. It primarily consisted of the purchase
price of property, legal fees, improvement costs to the building structure, and other acquisition costs. Selling and advertising costs
are expensed as incurred. There was no revenue generated from the sale of real estate property for the nine months ended September 30,
2021, hence no cost was recorded. Cost
of rental revenue Cost
of rental revenue was $33,189 and $35,812 for the nine months ended September 30, 2022 and 2021, respectively. It includes the costs
associated with governmental charges, repairs and maintenance, property management fees and insurance, depreciation, and other related
administrative costs. Utility expenses are borne and paid directly by individual tenants. A slight decrease of cost of rental revenue
was mainly due to a decrease in commission fees incurred for the nine months ended September 30, 2022 as compared to the same fees incurred
for the nine months ended September 30, 2021. General
and administrative expenses G&amp;A
expenses were $2,910,231 and $3,525,332 for the nine months ended September 30, 2022 and 2021, respectively. For the nine months ended
September 30, 2022, G&amp;A expenses consisted primarily of employees’ salaries and allowances of $1,096,413, directors’
salaries and compensation of $489,583, advertising and promotion expenses of $277,094, other professional fee of $193,549, legal service
fee of $179,307 and consulting fee of $147,971. We expect our G&amp;A expenses will slightly increase as we integrate our
business acquisitions, expand our existing business, and develop new markets in other regions. Other
income or expenses Net
other expenses were $1,347,582 and $11,096,555 for the nine months ended September 30, 2022 and 2021, respectively. Impairment of other
investments was $1,459,900 for the nine months ended September 30, 2022, while impairment of other investments was $5,340,300 for the
nine months ended September 30, 2021. Gain on change in fair value associated with warrants was $9,884 for the nine months ended September
30, 2022, while a gain on change in fair value of derivative liabilities was $5,161,142 which was composed of a fair value gain of options
associated with convertible notes of $5,093,720 and a fair value gain associated with warrants of $67,422 for the nine months ended September
30, 2021. Reversal of write-off notes receivable was $0 and $5,000,000 for the nine months ended September 30, 2022 and 2021, respectively.
No interest expense was incurred for the nine months ended September 30, 2022, as compared to interest expense of $12,949,517 which mainly
consisted of interest expense associated with convertible notes of $12,899,670 for the nine months ended September 30, 2021. Loss on
extinguishment of convertible notes of $2,981,987 was recorded for the nine months ended September 30, 2021, but no such loss was recorded
during the same period in 2022. Interest
expenses Total
interest expenses were $0 and $12,949,517 for the nine months ended September 30, 2022 and 2021, respectively. On
October 13, 2020, the Company issued three unsecured promissory notes to Streeterville Capital, LLC, FirstFire Global Opportunities Fund,
LLC, and Granite Global Value Investments Ltd. (collectively, the “Investors”), respectively. The Company issued another
unsecured promissory note to Streeterville Capital, LLC (“Streeterville”) on January 8, 2021, and February 11, 2021, respectively.
Interest expenses related to the convertible promissory notes totaled $12,899,670 for the nine months ended September 30, 2021, which
included coupon interest expense of $459,004, amortization of discount on convertible notes of $206,342, amortization of debt issuance
costs of $76,380, interest expense associated with conversion of notes of $2,254,480, interest expense associated with accretion of convertible
notes payable of $8,561,440, interest expense due to non-fulfillment of use of proceeds requirements of $1,106,488 and additional charge
for early redemption of $235,536. Net
Loss Net
loss was $2,414,835 and $13,106,274 for the nine months ended September 30, 2022 and 2021, respectively. A decrease in net loss was mainly
due to a decrease of impairment loss of other investments, and no interest expenses and loss on extinguishment associated with the convertible
promissory notes were recorded during the nine months ended September 30, 2022. Net
income or loss attributable to non-controlling interest We
record net income or loss attributable to non-controlling interest in the consolidated statements of operations for any non-controlling
interest of consolidated subsidiaries. At
September 30, 2022, the non-controlling interest is related to Forward Win International Limited (“FWIL”), which the Company
owns a 60% interest in and the non-controlling shareholders own the remaining 40% interest. For
the nine months ended September 30, 2022, the Company recorded net income attributable to a non-controlling interest of $96,107, as compared
to net loss attributable to a non-controlling interest of $10,537 for the nine months ended September 30, 2021. There
were no seasonal aspects that had a material effect on the financial condition or results of operations of the Company. Other
than as disclosed elsewhere in this Quarterly Report, we are not aware of any trends, uncertainties, demands, commitments or events for
the nine months ended September 30, 2022 that are reasonably likely to have a material adverse effect on our financial condition, changes
in our financial condition, revenues or expenses, results of operations, liquidity, capital expenditures or capital resources, or that
would cause the disclosed financial information to be not necessarily indicative of future operating results or financial conditions. Off
Balance Sheet Arrangements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 as of September 30, 2022. Contractual
Obligations As
of September 30, 2022, one of our subsidiaries leases one office in Hong Kong under a non-cancellable operating lease, with a term of
two years commencing from March 15, 2021 to March 14, 2023. One of the Malaysian subsidiaries leases an office in Kuala Lumpur and the
other Malaysian subsidiary leases one office in Labuan, which are under a separate non-cancellable operating lease with terms of one
year, from April 1, 2022 to March 31, 2023, and from June 15, 2022 to June 14, 2023, respectively. As of September 30, 2022, the future
minimum rental payments under these leases in the aggregate are approximately $52,822 and are due as follows: 2022: $27,783 and 2023:
$25,039. Related
Party Transactions Net
accounts receivable due from a related party was $0 and $41 as of September 30, 2022 and December 31, 2021, respectively. Deposit
paid to a related party was $80,000 and $0 as of September 30, 2022 and December 31, 2021, respectively. Other receivable due
from related parties was $1,370,463 and $1,170,855 as of September 30, 2022 and December 31, 2021, respectively. Amounts due to
related parties were $531,969 and $757,283 as of September 30, 2022 and December 31, 2021, respectively. For
the nine months ended September 30, 2022 and 2021, related party service revenue totaled $548,602 and $739,949, respectively. G&amp;A expenses to related parties were $53,689 and $9,873 for the nine months ended September 30,
2022 and 2021, respectively. For
the nine months ended September 30, 2022 and 2021, other income from a related party was $1,123 and $0, respectively. Impairment of investments in
related parties was $1,459,900 and $5,340,300 for the nine months ended September 30, 2022 and 2021, respectively. Our
related parties are primarily those companies where we own a certain percentage of shares of such companies, and companies that we have
determined that we can significantly influence based on our common business relationships. Refer to Note 7 to the Condensed Consolidated
Financial Statements for additional details regarding the related party transactions. Critical
Accounting Policies and Estimates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providing business consulting and corporate advisory services (“service revenue”),
revenue from the sale of real estate properties, and revenue from the rental of real estate properties. Impairment
of long-lived assets Long-lived
assets primarily include real estate held for investment, property and equipment, and intangible assets. In accordance with the provision
of ASC 360, the Company generally conducts its annual impairment evaluation of its long-lived assets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In addition, for real estate held for sale, an impairment loss is the adjustment to fair value less estimated cost to dispose of the
asset.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its annual impairment testing for its reporting units on December 31, of each fiscal year.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Reverse
Stock Split A
10-for-1 reverse stock split, or the Reverse Stock Split, of our Common Stock became effective on July 28, 2022. Unless expressly stated
herein, all outstanding shares and per share amounts of the Company’s Common Stock in this Quarterly Report have been adjusted
to reflect the Reverse Stock Split. Recent
accounting pronouncements Refer
to Note 1 in the accompanying financial statements. Liquidity
and Capital Resources Our
cash and cash equivalents at September 30, 2022 were $3,646,166, while at December 31, 2021, the cash and cash equivalents were $5,338,571, a decrease of $1,692,405. We estimate the Company currently has sufficient cash available to meet its anticipated working capital
for the next twelve months. The
accompanying financial statements have been prepared on a going concern basis, which contemplates the realization of assets and the settlement
of liabilities and commitments in the normal course of business. During the nine months ended September 30, 2022, the Company incurred
a net loss of $2,414,835 and net cash used in operations of $2,157,380.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1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the Company has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hareholders, in the case of equity financing. Operating
activities Net
cash used in operating activities was $2,157,380 and $2,210,002 for the nine months ended September 30, 2022 and 2021, respectively.
The net cash used in operating activities in 2022 primarily consisted of a net loss for the period of $2,414,835, an increase in prepayments
and other current assets of $625,718, a decrease in accounts payable and accrued liabilities of $429,321 and a gain on sale of real estate
held for sale of $266,574, while 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nine months ended September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2 are not necessarily indicative of the results that may
be expected for the year ending December 31, 2022. The Condensed Consolidated Balance Sheet information as of December 31, 2021 was derived
from the Company’s audited Consolidated Financial Statements as of and for the year ended December 31, 2021 included in the Company’s
Annual Report on Amendment No. 1 to Form 10-K filed with the SEC on July 18, 2022.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nine months ended September 30, 2022, the Company incurred
a net loss of $ 2,414,835 2,157,380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Certain effects of reverse stock split</t>
        </is>
      </c>
      <c r="B6" s="4" t="inlineStr">
        <is>
          <t xml:space="preserve">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t>
        </is>
      </c>
    </row>
    <row r="7">
      <c r="A7" s="4" t="inlineStr">
        <is>
          <t>COVID-19 pandemic</t>
        </is>
      </c>
      <c r="B7" s="4" t="inlineStr">
        <is>
          <t xml:space="preserve">COVID-19
pandemic Our
business, financial condition and results of operations may be materially adversely affected by global health epidemics, including the
recent COVID-19 outbreak. Outbreaks
of epidemic, pandemic, or contagious diseases such as COVID-19, could have an adverse effect on our business, financial condition, and
results of operations. The spread of COVID-19 from China to other countries has resulted in the World Health Organization declaring the
outbreak of COVID-19 as a global pandemic. The international stock markets reflect the uncertainty associated with the slow-down in the
global economy and the reduced levels of international travel experienced since the beginning of January 2020, large declines in oil
prices and the significant decline in the Dow Industrial Average at the end of February and beginning of March 2020 was largely attributed
to the effects of COVID-19. More
specifically our business was affected to a large extent by a shut-down of operations both for ourselves and our clients for much of
the whole year of 2020. Total revenue for the nine months ended September
30, 2022, was $ 2,690,227 1,810,964 for
the same period in 2021. The increase in total revenue was mainly due to sale of real estate properties during the first quarter and
third quarter of 2022. When nation-wide shutdowns were mandated the first half of 2020, there was a corresponding decline in demand for
our business services. When business gradually resumed beginning the first half of 2021, we saw a corresponding increase in orders of
our business services. The
full extent of the financial impact of the COVID-19 pandemic cannot be reasonably estimated at this time as the pandemic is still ongoing.
The extent to which the COVID-19 impacts our results will depend on future developments, which are highly uncertain and cannot be predicted,
including new information which may emerge concerning the severity of the coronavirus and its variants and the actions taken globally
to contain the coronavirus or treat its impact, the efficacy of vaccines on COVID-19 and its variants, among others. Existing insurance
coverage may not provide protection for all costs that may arise from all such possible events. Additionally,
the COVID-19 pandemic may also affect our overall ability to react timely to mitigate the impact of this event and may hamper our efforts
to contact our service providers and advisors and to provide our investors with timely information and comply with our filing obligations
with the SEC, especially in the event of office closures, stay-in-place orders and a ban on travel or quarantines. We are still assessing
our business operations and the impact COVID-19 may have on our results and financial condition in the future, but there can be no assurance
that this analysis will enable us to avoid part or all of any impact from the spread of COVID-19 or its consequences, including downturns
in business sentiment generally or in our sector in particular. </t>
        </is>
      </c>
    </row>
    <row r="8">
      <c r="A8" s="4" t="inlineStr">
        <is>
          <t>Use of estimates</t>
        </is>
      </c>
      <c r="B8"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ies, and the
accrual of potential liabilities. Actual results may differ from these estimates. </t>
        </is>
      </c>
    </row>
    <row r="9">
      <c r="A9" s="4" t="inlineStr">
        <is>
          <t>Cash, cash equivalents, and restricted cash</t>
        </is>
      </c>
      <c r="B9"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At
September 30, 2022 and December 31, 2021, cash included funds held by employees of $ 38,856 0 SCHEDULE
OF CASH, CASH EQUIVALENTS, AND RESTRICTED CASH
As of As of
(Unaudited) (Audited)
Cash, cash equivalents, and restricted cash
Denominated in United States Dollars $ 2,088,484 $ 4,137,396
Denominated in Hong Kong Dollars 1,038,054 895,820
Denominated in Chinese Renminbi 373,664 151,311
Denominated in Malaysian Ringgit 137,574 154,044
Denominated in Euro 8,390 -
Cash, cash equivalents, and restricted cash $ 3,646,166 $ 5,338,571 </t>
        </is>
      </c>
    </row>
    <row r="10">
      <c r="A10" s="4" t="inlineStr">
        <is>
          <t>Revenue recognition</t>
        </is>
      </c>
      <c r="B10" s="4" t="inlineStr">
        <is>
          <t xml:space="preserve">Revenue
recognition The
Company follows the guidance of Accounting Standards Codification (ASC) 606, Revenue from Contracts </t>
        </is>
      </c>
    </row>
    <row r="11">
      <c r="A11" s="4" t="inlineStr">
        <is>
          <t>Investments</t>
        </is>
      </c>
      <c r="B11" s="4" t="inlineStr">
        <is>
          <t xml:space="preserve">Investments Investments
in equity securities The
Company accounts for its investments that represent less than 20 Financial Instruments – Overall: Recognition and Measurement of Financial Assets and
Financial Liabilities At
September 30, 2022, the Company had thirty investments in equity securities without readily determinable fair values of related parties
valued at $ 8,161,635 nil At
December 31, 2021, the Company had twenty seven investments in equity securities without readily determinable fair values of related
parties valued at $ 9,621,935 nil </t>
        </is>
      </c>
    </row>
    <row r="12">
      <c r="A12" s="4" t="inlineStr">
        <is>
          <t>Derivative financial instruments</t>
        </is>
      </c>
      <c r="B12"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3">
      <c r="A13" s="4" t="inlineStr">
        <is>
          <t>Net loss per share</t>
        </is>
      </c>
      <c r="B13" s="4" t="inlineStr">
        <is>
          <t xml:space="preserve">Net
loss per share Basic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22 and 2021, the only outstanding Common Stock equivalents were warrants for 5,356 </t>
        </is>
      </c>
    </row>
    <row r="14">
      <c r="A14" s="4" t="inlineStr">
        <is>
          <t>Foreign currency translation</t>
        </is>
      </c>
      <c r="B14" s="4" t="inlineStr">
        <is>
          <t xml:space="preserve">Foreign
currency translation The
consolidated financial statements are presented in United States Dollars (“US$”), which is the functional and reporting currency
of the Company. In addition, the Company’s operating subsidiaries maintain their books and records in their respective functional
currency, which consists of the Malaysian Ringgit (“MYR”), Chinese Renminbi (“RMB”) and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IES TRANSLATION
2022 2021
As of and for the nine months ended
2022 2021
Period-end MYR : US$1 exchange rate 4.64 4.18
Period-average MYR : US$1 exchange rate 4.37 4.13
Period-end RMB : US$1 exchange rate 7.12 6.47
Period-average RMB : US$1 exchange rate 6.64 6.46
Period-end HK$ : US$1 exchange rate 7.85 7.79
Period-average HK$ : US$1 exchange rate 7.84 7.77 </t>
        </is>
      </c>
    </row>
    <row r="15">
      <c r="A15" s="4" t="inlineStr">
        <is>
          <t>Fair value of financial instruments</t>
        </is>
      </c>
      <c r="B15"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to
related parties, approximate their fair values because of the short-term nature of these financial instruments. As
of September 30, 2022 and December 31, 2021, the Company’s balance sheet includes Level 3 liabilities comprised of the fair value
of derivative liabilities of $ 51 9,935 SCHEDULE
OF FAIR VALUE OF EMBEDDED DERIVATIVE LIABILITIES
Derivative liability
Fair value as of December 31, 2021 (Audited) $ 9,935
Fair value gains of derivative liability associated with warrants (9,884 )
Fair value as of September 30, 2022 (Unaudited) $ 51 </t>
        </is>
      </c>
    </row>
    <row r="16">
      <c r="A16" s="4" t="inlineStr">
        <is>
          <t>Concentrations of risks</t>
        </is>
      </c>
      <c r="B16" s="4" t="inlineStr">
        <is>
          <t xml:space="preserve">Concentrations
of risks For
the three months ended September 30, 2022, three customers accounted for 67 28 22 17 33 13 11 9 34 19 11 4 Three
customers accounted for 57 33 12 12 56 40 10 6 For
the three and nine months ended September 30, 2022 and 2021, no vendor accounted for 10% or more of the Company’s cost of revenues. Three
vendors accounted for 84 63 14 7 65 47 9 9 </t>
        </is>
      </c>
    </row>
    <row r="17">
      <c r="A17" s="4" t="inlineStr">
        <is>
          <t>Economic and political risks</t>
        </is>
      </c>
      <c r="B17" s="4" t="inlineStr">
        <is>
          <t xml:space="preserve">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row r="18">
      <c r="A18" s="4" t="inlineStr">
        <is>
          <t>Recent accounting pronouncements</t>
        </is>
      </c>
      <c r="B18"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2. Adoption is either a modified retrospective
method or a fully retrospective method of transition. The Company adopted this guidance effective January 1, 2022, and the adoption of
this standard did not have a material impact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SCHEDULE
OF CASH, CASH EQUIVALENTS, AND RESTRICTED CASH
As of As of
(Unaudited) (Audited)
Cash, cash equivalents, and restricted cash
Denominated in United States Dollars $ 2,088,484 $ 4,137,396
Denominated in Hong Kong Dollars 1,038,054 895,820
Denominated in Chinese Renminbi 373,664 151,311
Denominated in Malaysian Ringgit 137,574 154,044
Denominated in Euro 8,390 -
Cash, cash equivalents, and restricted cash $ 3,646,166 $ 5,338,571 </t>
        </is>
      </c>
    </row>
    <row r="5">
      <c r="A5" s="4" t="inlineStr">
        <is>
          <t>SCHEDULE OF FOREIGN CURRENCIES TRANSLATION</t>
        </is>
      </c>
      <c r="B5" s="4" t="inlineStr">
        <is>
          <t xml:space="preserve">Translation
of amounts from the local currencies of the Company into US$ has been made at the following exchange rates for the respective periods: SCHEDULE
OF FOREIGN CURRENCIES TRANSLATION
2022 2021
As of and for the nine months ended
2022 2021
Period-end MYR : US$1 exchange rate 4.64 4.18
Period-average MYR : US$1 exchange rate 4.37 4.13
Period-end RMB : US$1 exchange rate 7.12 6.47
Period-average RMB : US$1 exchange rate 6.64 6.46
Period-end HK$ : US$1 exchange rate 7.85 7.79
Period-average HK$ : US$1 exchange rate 7.84 7.77 </t>
        </is>
      </c>
    </row>
    <row r="6">
      <c r="A6" s="4" t="inlineStr">
        <is>
          <t>SCHEDULE OF FAIR VALUE OF EMBEDDED DERIVATIVE LIABILITIES</t>
        </is>
      </c>
      <c r="B6" s="4" t="inlineStr">
        <is>
          <t xml:space="preserve">SCHEDULE
OF FAIR VALUE OF EMBEDDED DERIVATIVE LIABILITIES
Derivative liability
Fair value as of December 31, 2021 (Audited) $ 9,935
Fair value gains of derivative liability associated with warrants (9,884 )
Fair value as of September 30, 2022 (Unaudited)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information about disaggregated revenue based on revenue by service lines and revenue by geographic area: SCHEDULE
OF DISAGGREGATED REVENUE
Three Months Ended September 30,
2022 2021
(Unaudited) (Unaudited)
Revenue by service lines:
Corporate advisory - Non-listing services $ 340,441 $ 378,856
Corporate advisory - Listing services 287,854 20,000
Rental of real estate properties 25,356 30,510
Sale of real estate properties 652,788 -
Total revenue $ 1,306,439 $ 429,366
Three Months Ended September 30,
2022 2021
(Unaudited) (Unaudited)
Revenue by geographic area:
Hong Kong $ 856,319 $ 231,407
Malaysia 119,390 172,546
China 330,730 25,413
Total revenue $ 1,306,439 $ 429,366
Nine Months Ended September 30,
2022 2021
(Unaudited) (Unaudited)
Revenue by service lines:
Corporate advisory - Non-listing services $ 1,117,285 $ 1,195,555
Corporate advisory - Listing services 643,595 520,000
Rental of real estate properties 89,686 95,409
Sale of real estate properties 839,661 -
Total revenue $ 2,690,227 $ 1,810,964
Nine Months Ended September 30,
2022 2021
(Unaudited) (Unaudited)
Revenue by geographic area:
Hong Kong $ 1,594,017 $ 1,188,449
Malaysia 387,824 455,387
China 708,386 167,128
Total revenue $ 2,690,227 $ 1,810,964 </t>
        </is>
      </c>
    </row>
    <row r="5">
      <c r="A5" s="4" t="inlineStr">
        <is>
          <t>SCHEDULE OF CHANGES IN DEFERRED REVENUE</t>
        </is>
      </c>
      <c r="B5" s="4" t="inlineStr">
        <is>
          <t xml:space="preserve">SCHEDULE
OF CHANGES IN DEFERRED REVENUE
Nine Months Ended
(Unaudited)
Deferred revenue, January 1, 2022 $ 2,006,696
New contract liabilities 779,793
Performance obligations satisfied (643,595 )
Deferred revenue, September 30, 2022 $ 2,142,894 </t>
        </is>
      </c>
    </row>
    <row r="6">
      <c r="A6" s="4" t="inlineStr">
        <is>
          <t>SCHEDULE OF DEFERRED REVENUE COST</t>
        </is>
      </c>
      <c r="B6" s="4" t="inlineStr">
        <is>
          <t xml:space="preserve">Deferred
revenue and deferred cost of revenue at September 30, 2022 and December 31, 2021 are classified as current assets or current liabilities
and totaled: SCHEDULE
OF DEFERRED REVENUE COST
As of As of
(Unaudited) (Audited)
Deferred revenue $ 2,142,894 $ 2,006,696
Deferred cost of revenue $ 205,717 $ 123,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t>
        </is>
      </c>
      <c r="C1" s="2" t="inlineStr">
        <is>
          <t>Sep. 30, 2022</t>
        </is>
      </c>
      <c r="E1" s="2" t="inlineStr">
        <is>
          <t>Dec. 31, 2021</t>
        </is>
      </c>
    </row>
    <row r="2">
      <c r="A2" s="3" t="inlineStr">
        <is>
          <t>Current assets</t>
        </is>
      </c>
      <c r="C2" s="4" t="inlineStr">
        <is>
          <t xml:space="preserve"> </t>
        </is>
      </c>
      <c r="E2" s="4" t="inlineStr">
        <is>
          <t xml:space="preserve"> </t>
        </is>
      </c>
    </row>
    <row r="3">
      <c r="A3" s="4" t="inlineStr">
        <is>
          <t>Cash and cash equivalents (including $38,280 and $12,866 of restricted cash as of September 30, 2022 and December 31, 2021, respectively)</t>
        </is>
      </c>
      <c r="C3" s="6" t="n">
        <v>3646166</v>
      </c>
      <c r="E3" s="6" t="n">
        <v>5338571</v>
      </c>
    </row>
    <row r="4">
      <c r="A4" s="4" t="inlineStr">
        <is>
          <t>Accounts receivable, net of allowance of $8,284 and $133,356 as of September 30, 2022 and December 31, 2021, respectively (including $0 and $41 of net accounts receivable from a related party as of September 30, 2022 and December 31, 2021, respectively)</t>
        </is>
      </c>
      <c r="C4" s="5" t="n">
        <v>70012</v>
      </c>
      <c r="E4" s="5" t="n">
        <v>30601</v>
      </c>
    </row>
    <row r="5">
      <c r="A5" s="4" t="inlineStr">
        <is>
          <t>Prepaids and other current assets (including $80,000 and $0 of deposit paid to a related party as of September 30, 2022 and December 31, 2021, respectively)</t>
        </is>
      </c>
      <c r="C5" s="5" t="n">
        <v>791654</v>
      </c>
      <c r="E5" s="5" t="n">
        <v>146661</v>
      </c>
    </row>
    <row r="6">
      <c r="A6" s="4" t="inlineStr">
        <is>
          <t>Due from related parties</t>
        </is>
      </c>
      <c r="C6" s="5" t="n">
        <v>1370463</v>
      </c>
      <c r="E6" s="5" t="n">
        <v>1170855</v>
      </c>
    </row>
    <row r="7">
      <c r="A7" s="4" t="inlineStr">
        <is>
          <t>Deferred cost of revenue (including $11,640 to a related party as of September 30, 2022 and December 31, 2021, respectively)</t>
        </is>
      </c>
      <c r="C7" s="5" t="n">
        <v>205717</v>
      </c>
      <c r="E7" s="5" t="n">
        <v>123293</v>
      </c>
    </row>
    <row r="8">
      <c r="A8" s="4" t="inlineStr">
        <is>
          <t>Total current assets</t>
        </is>
      </c>
      <c r="C8" s="5" t="n">
        <v>6084012</v>
      </c>
      <c r="E8" s="5" t="n">
        <v>6809981</v>
      </c>
    </row>
    <row r="9">
      <c r="A9" s="4" t="inlineStr">
        <is>
          <t>Property and equipment, net</t>
        </is>
      </c>
      <c r="C9" s="5" t="n">
        <v>2469179</v>
      </c>
      <c r="E9" s="5" t="n">
        <v>2860205</v>
      </c>
    </row>
    <row r="10">
      <c r="A10" s="3" t="inlineStr">
        <is>
          <t>Real Estate investments:</t>
        </is>
      </c>
      <c r="C10" s="4" t="inlineStr">
        <is>
          <t xml:space="preserve"> </t>
        </is>
      </c>
      <c r="E10" s="4" t="inlineStr">
        <is>
          <t xml:space="preserve"> </t>
        </is>
      </c>
    </row>
    <row r="11">
      <c r="A11" s="4" t="inlineStr">
        <is>
          <t>Real estate held for sale</t>
        </is>
      </c>
      <c r="C11" s="5" t="n">
        <v>1651217</v>
      </c>
      <c r="E11" s="5" t="n">
        <v>2205839</v>
      </c>
    </row>
    <row r="12">
      <c r="A12" s="4" t="inlineStr">
        <is>
          <t>Real estate held for investment, net</t>
        </is>
      </c>
      <c r="C12" s="5" t="n">
        <v>624276</v>
      </c>
      <c r="E12" s="5" t="n">
        <v>717823</v>
      </c>
    </row>
    <row r="13">
      <c r="A13" s="4" t="inlineStr">
        <is>
          <t>Intangible assets, net</t>
        </is>
      </c>
      <c r="C13" s="5" t="n">
        <v>2070</v>
      </c>
      <c r="E13" s="5" t="n">
        <v>2625</v>
      </c>
    </row>
    <row r="14">
      <c r="A14" s="4" t="inlineStr">
        <is>
          <t>Goodwill</t>
        </is>
      </c>
      <c r="C14" s="5" t="n">
        <v>345808</v>
      </c>
      <c r="E14" s="5" t="n">
        <v>345808</v>
      </c>
    </row>
    <row r="15">
      <c r="A15" s="4" t="inlineStr">
        <is>
          <t>Other investments (including $8,161,635 and $9,621,935 of investments in related parties as of September 30, 2022 and December 31, 2021, respectively)</t>
        </is>
      </c>
      <c r="C15" s="5" t="n">
        <v>8161635</v>
      </c>
      <c r="E15" s="5" t="n">
        <v>9621935</v>
      </c>
    </row>
    <row r="16">
      <c r="A16" s="4" t="inlineStr">
        <is>
          <t>Operating lease right-of-use assets, net</t>
        </is>
      </c>
      <c r="C16" s="5" t="n">
        <v>38539</v>
      </c>
      <c r="E16" s="5" t="n">
        <v>101221</v>
      </c>
    </row>
    <row r="17">
      <c r="A17" s="4" t="inlineStr">
        <is>
          <t>Other non-current assets</t>
        </is>
      </c>
      <c r="C17" s="5" t="n">
        <v>25969</v>
      </c>
      <c r="E17" s="5" t="n">
        <v>45244</v>
      </c>
    </row>
    <row r="18">
      <c r="A18" s="4" t="inlineStr">
        <is>
          <t>TOTAL ASSETS</t>
        </is>
      </c>
      <c r="C18" s="5" t="n">
        <v>19402705</v>
      </c>
      <c r="D18" s="4" t="inlineStr">
        <is>
          <t>[1]</t>
        </is>
      </c>
      <c r="E18" s="5" t="n">
        <v>22710681</v>
      </c>
    </row>
    <row r="19">
      <c r="A19" s="3" t="inlineStr">
        <is>
          <t>Current liabilities:</t>
        </is>
      </c>
      <c r="C19" s="4" t="inlineStr">
        <is>
          <t xml:space="preserve"> </t>
        </is>
      </c>
      <c r="E19" s="4" t="inlineStr">
        <is>
          <t xml:space="preserve"> </t>
        </is>
      </c>
    </row>
    <row r="20">
      <c r="A20" s="4" t="inlineStr">
        <is>
          <t>Accounts payable and accrued liabilities</t>
        </is>
      </c>
      <c r="C20" s="5" t="n">
        <v>358274</v>
      </c>
      <c r="E20" s="5" t="n">
        <v>787595</v>
      </c>
    </row>
    <row r="21">
      <c r="A21" s="4" t="inlineStr">
        <is>
          <t>Due to related parties</t>
        </is>
      </c>
      <c r="C21" s="5" t="n">
        <v>531969</v>
      </c>
      <c r="E21" s="5" t="n">
        <v>757283</v>
      </c>
    </row>
    <row r="22">
      <c r="A22" s="4" t="inlineStr">
        <is>
          <t>Income tax payable</t>
        </is>
      </c>
      <c r="C22" s="4" t="inlineStr">
        <is>
          <t xml:space="preserve"> </t>
        </is>
      </c>
      <c r="E22" s="5" t="n">
        <v>2342</v>
      </c>
    </row>
    <row r="23">
      <c r="A23" s="4" t="inlineStr">
        <is>
          <t>Operating lease liabilities, current portion</t>
        </is>
      </c>
      <c r="C23" s="5" t="n">
        <v>41227</v>
      </c>
      <c r="E23" s="5" t="n">
        <v>89636</v>
      </c>
    </row>
    <row r="24">
      <c r="A24" s="4" t="inlineStr">
        <is>
          <t>Deferred revenue (including $967,700 and $912,980 from related parties as of September 30, 2022 and December 31, 2021, respectively)</t>
        </is>
      </c>
      <c r="C24" s="5" t="n">
        <v>2142894</v>
      </c>
      <c r="E24" s="5" t="n">
        <v>2006696</v>
      </c>
    </row>
    <row r="25">
      <c r="A25" s="4" t="inlineStr">
        <is>
          <t>Derivative liabilities</t>
        </is>
      </c>
      <c r="C25" s="5" t="n">
        <v>51</v>
      </c>
      <c r="E25" s="5" t="n">
        <v>9935</v>
      </c>
    </row>
    <row r="26">
      <c r="A26" s="4" t="inlineStr">
        <is>
          <t>Total current liabilities</t>
        </is>
      </c>
      <c r="C26" s="5" t="n">
        <v>3074415</v>
      </c>
      <c r="E26" s="5" t="n">
        <v>3653487</v>
      </c>
    </row>
    <row r="27">
      <c r="A27" s="4" t="inlineStr">
        <is>
          <t>Operating lease liabilities, net of current portion</t>
        </is>
      </c>
      <c r="C27" s="4" t="inlineStr">
        <is>
          <t xml:space="preserve"> </t>
        </is>
      </c>
      <c r="E27" s="5" t="n">
        <v>18760</v>
      </c>
    </row>
    <row r="28">
      <c r="A28" s="4" t="inlineStr">
        <is>
          <t>Total liabilities</t>
        </is>
      </c>
      <c r="C28" s="5" t="n">
        <v>3074415</v>
      </c>
      <c r="E28" s="5" t="n">
        <v>3672247</v>
      </c>
    </row>
    <row r="29">
      <c r="A29" s="4" t="inlineStr">
        <is>
          <t>Commitments and contingencies</t>
        </is>
      </c>
      <c r="C29" s="4" t="inlineStr">
        <is>
          <t xml:space="preserve"> </t>
        </is>
      </c>
      <c r="E29" s="4" t="inlineStr">
        <is>
          <t xml:space="preserve"> </t>
        </is>
      </c>
    </row>
    <row r="30">
      <c r="A30" s="3" t="inlineStr">
        <is>
          <t>Stockholders’ Equity:</t>
        </is>
      </c>
      <c r="C30" s="4" t="inlineStr">
        <is>
          <t xml:space="preserve"> </t>
        </is>
      </c>
      <c r="E30" s="4" t="inlineStr">
        <is>
          <t xml:space="preserve"> </t>
        </is>
      </c>
    </row>
    <row r="31">
      <c r="A31" s="4" t="inlineStr">
        <is>
          <t>Preferred stock, $0.0001 par value; 100,000,000 shares authorized; no shares issued and outstanding</t>
        </is>
      </c>
      <c r="C31" s="4" t="inlineStr">
        <is>
          <t xml:space="preserve"> </t>
        </is>
      </c>
      <c r="E31" s="4" t="inlineStr">
        <is>
          <t xml:space="preserve"> </t>
        </is>
      </c>
    </row>
    <row r="32">
      <c r="A32" s="4" t="inlineStr">
        <is>
          <t>Common Stock, $0.0001 par value; 500,000,000 shares authorized; 7,875,813 shares issued and outstanding at September 30, 2022 and 7,867,169 shares issued and outstanding at December 31, 2021, respectively</t>
        </is>
      </c>
      <c r="B32" s="4" t="inlineStr">
        <is>
          <t>[2]</t>
        </is>
      </c>
      <c r="C32" s="5" t="n">
        <v>7876</v>
      </c>
      <c r="E32" s="5" t="n">
        <v>7867</v>
      </c>
    </row>
    <row r="33">
      <c r="A33" s="4" t="inlineStr">
        <is>
          <t>Additional paid in capital</t>
        </is>
      </c>
      <c r="C33" s="5" t="n">
        <v>50102729</v>
      </c>
      <c r="E33" s="5" t="n">
        <v>50102738</v>
      </c>
    </row>
    <row r="34">
      <c r="A34" s="4" t="inlineStr">
        <is>
          <t>Accumulated other comprehensive loss</t>
        </is>
      </c>
      <c r="C34" s="5" t="n">
        <v>-322172</v>
      </c>
      <c r="E34" s="5" t="n">
        <v>-26863</v>
      </c>
    </row>
    <row r="35">
      <c r="A35" s="4" t="inlineStr">
        <is>
          <t>Accumulated deficit</t>
        </is>
      </c>
      <c r="C35" s="5" t="n">
        <v>-33782750</v>
      </c>
      <c r="E35" s="5" t="n">
        <v>-31271808</v>
      </c>
    </row>
    <row r="36">
      <c r="A36" s="4" t="inlineStr">
        <is>
          <t>Total Greenpro Capital Corp. stockholders’ equity</t>
        </is>
      </c>
      <c r="C36" s="5" t="n">
        <v>16005683</v>
      </c>
      <c r="E36" s="5" t="n">
        <v>18811934</v>
      </c>
    </row>
    <row r="37">
      <c r="A37" s="4" t="inlineStr">
        <is>
          <t>Noncontrolling interests in consolidated subsidiaries</t>
        </is>
      </c>
      <c r="C37" s="5" t="n">
        <v>322607</v>
      </c>
      <c r="E37" s="5" t="n">
        <v>226500</v>
      </c>
    </row>
    <row r="38">
      <c r="A38" s="4" t="inlineStr">
        <is>
          <t>Total stockholders’ equity</t>
        </is>
      </c>
      <c r="C38" s="5" t="n">
        <v>16328290</v>
      </c>
      <c r="E38" s="5" t="n">
        <v>19038434</v>
      </c>
    </row>
    <row r="39">
      <c r="A39" s="4" t="inlineStr">
        <is>
          <t>TOTAL LIABILITIES AND STOCKHOLDERS’ EQUITY</t>
        </is>
      </c>
      <c r="C39" s="6" t="n">
        <v>19402705</v>
      </c>
      <c r="E39" s="6" t="n">
        <v>22710681</v>
      </c>
    </row>
    <row r="40"/>
    <row r="41">
      <c r="A41" s="4" t="inlineStr">
        <is>
          <t>[1]Revenues
and costs are attributed to countries based on the location where the entities operate.[2]Issued
and outstanding shares of Common Stock have been adjusted for the periods prior to July 28,
2022 to reflect the 10-for-1</t>
        </is>
      </c>
    </row>
  </sheetData>
  <mergeCells count="4">
    <mergeCell ref="A1:B1"/>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As of
September 30, 2022 December 31, 2021
(Unaudited) (Audited)
Investments in equity securities without readily determinable fair values of affiliates:
(1) Greenpro Trust Limited (a related party) $ 51,613 $ 51,613
(2) Other related parties 8,110,022 9,570,322
Total $ 8,161,635 $ 9,621,935 </t>
        </is>
      </c>
    </row>
    <row r="5">
      <c r="A5" s="4" t="inlineStr">
        <is>
          <t>SCHEDULE OF CARRYING VALUES OF EQUITY SECURITIES WITHOUT READILY DETERMINABLE FAIR VALUES</t>
        </is>
      </c>
      <c r="B5" s="4" t="inlineStr">
        <is>
          <t xml:space="preserve">On
September 30, 2022 and December, 31 2021, the carrying values of equity securities without readily determinable fair values are as follows: SCHEDULE
OF CARRYING VALUES OF EQUITY SECURITIES WITHOUT READILY DETERMINABLE FAIR VALUES
As of As of
September 30, 2022 December 31, 2021
(Unaudited) (Audited)
Original cost $ 15,547,014 $ 15,545,764
Unrealized gains (losses) - -
Provision for impairment or decline in value (7,383,729 ) (5,923,829 )
Forfeiture of partial investment (1,650 ) -
Equity securities without readily determinable fair values, net $ 8,161,635 $ 9,621,9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CHEDULE OF SUPPLEMENTAL BALANCE SHEET INFORMATION RELATED TO LEASES</t>
        </is>
      </c>
      <c r="B4" s="4" t="inlineStr">
        <is>
          <t xml:space="preserve">The
components of lease expense and supplemental cash flow information related to leases for the period are as follows: SCHEDULE
OF COMPONENTS OF LEASE EXPENSE AND SUPPLEMENTAL CASH FLOW INFORMATION
Nine Months Ended Nine Months Ended
(Unaudited) (Unaudited)
Lease Cost
Operating lease costs included in the measurement of lease liabilities for the nine months ended September 30, 2022 and 2021, respectively $ 64,463 $ 133,002
Other Information
Cash paid for amounts included in the measurement of lease liabilities for the nine months ended September 30, 2022 and 2021, respectively $ 68,908 $ 126,146
Weighted average remaining lease term - operating leases (in years) 0.46 1.46
Average discount rate - operating leases 4.0 % 4.0 % The
supplemental balance sheet information related to leases for the period is as follows: SCHEDULE
OF SUPPLEMENTAL BALANCE SHEET INFORMATION RELATED TO LEASES
As of As of
(Unaudited) (Audited)
Operating lease assets and liabilities
Long-term ROU assets $ 38,539 $ 101,221
Short-term lease liabilities $ 41,227 $ 89,636
Long-term lease liabilities - 18,760
Total lease liabilities $ 41,227 $ 108,396 </t>
        </is>
      </c>
    </row>
    <row r="5">
      <c r="A5" s="4" t="inlineStr">
        <is>
          <t>SCHEDULE OF SUPPLEMENTAL BALANCE SHEET INFORMATION RELATED TO LEASES</t>
        </is>
      </c>
      <c r="B5" s="4" t="inlineStr">
        <is>
          <t xml:space="preserve">The
supplemental balance sheet information related to leases for the period is as follows: SCHEDULE
OF SUPPLEMENTAL BALANCE SHEET INFORMATION RELATED TO LEASES
As of As of
(Unaudited) (Audited)
Operating lease assets and liabilities
Long-term ROU assets $ 38,539 $ 101,221
Short-term lease liabilities $ 41,227 $ 89,636
Long-term lease liabilities - 18,760
Total lease liabilities $ 41,227 $ 108,396 </t>
        </is>
      </c>
    </row>
    <row r="6">
      <c r="A6" s="4" t="inlineStr">
        <is>
          <t>SCHEDULE OF MATURITIES OF LEASE LIABILITIES</t>
        </is>
      </c>
      <c r="B6" s="4" t="inlineStr">
        <is>
          <t xml:space="preserve">Maturities
of the Company’s lease liabilities are as follows: SCHEDULE
OF MATURITIES OF LEASE LIABILITIES
Year Ending Leases Liabilities
(Unaudited)
2022 (remaining 3 months) $ 22,930
2023 18,738
Total lease payments 41,668
Less: Imputed interest/present value discount (441 )
Present value of lease liabilities $ 41,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ESTIMATED DERIVATIVE LIABILITIES AT FAIR VALUE ASSUMPTIONS</t>
        </is>
      </c>
      <c r="B4" s="4" t="inlineStr">
        <is>
          <t xml:space="preserve">The
derivative liabilities related to warrants were valued using the Black-Scholes-Merton valuation model with the following assumptions: SCHEDULE OF ESTIMATED DERIVATIVE LIABILITIES AT FAIR VALUE ASSUMPTIONS
As of As of
September 30, 2022 December 31, 2021
(Unaudited) (Audited)
Risk-free interest rate $ 3.79 % $ 1.9 %
Expected volatility 172 % 174 %
Contractual life (in years) 0.7 1.4
Expected dividend yield 0.00 % 0.00 %
Fair value of warrants $ 51 $ 9,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UMMARY OF WARRANTS ACTIVITY</t>
        </is>
      </c>
      <c r="B4" s="4" t="inlineStr">
        <is>
          <t xml:space="preserve"> SUMMARY OF WARRANTS ACTIVITY
Remaining
Number Contractual
of Exercise Life
Shares Price (in Years)
Warrants outstanding at December 31, 2021 5,356 $ 72.00 -
Granted - -
Exercised - -
Expired - -
Warrants outstanding at September 30, 2022 (Unaudited) 5,356 $ 72.00 0.7
Warrants exercisable at September 30, 2022 (Unaudited) 5,356 $ 72.00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DUE FROM RELATED PARTIES</t>
        </is>
      </c>
      <c r="B4" s="4" t="inlineStr">
        <is>
          <t xml:space="preserve">SCHEDULE OF DUE FROM RELATED PARTIES
Accounts receivable from a related
party: September 30, 2022 December 31, 2021
(Unaudited) (Audited)
Accounts receivable, net - related party
- Related party B (net of allowance of $ 0 41 $ - $ 41
Deposit paid to a related party: September 30, 2022 December 31, 2021
(Unaudited) (Audited)
Deposit - related party
- Related party B $ 80,000 $ -
Total $ 80,000 $ -
Due from related parties: September 30, 2022 December 31, 2021
(Unaudited) (Audited)
Due from related parties
- Related party B $ 503,138 $ 503,361
- Related party D 806,261 606,430
- Related party G 1,064 1,064
- Related party H 60,000 60,000
Total $ 1,370,463 $ 1,170,855 </t>
        </is>
      </c>
    </row>
    <row r="5">
      <c r="A5" s="4" t="inlineStr">
        <is>
          <t>SCHEDULE OF DUE TO RELATED PARTIES</t>
        </is>
      </c>
      <c r="B5" s="4" t="inlineStr">
        <is>
          <t xml:space="preserve">SCHEDULE OF DUE TO RELATED PARTIES
Due to related parties: September 30, 2022 December 31, 2021
(Unaudited) (Audited)
Due to related parties
- Related party A $ 103,090 $ 29,512
- Related party B 1,915 1,513
- Related party G 182 780
- Related party I 1,251 2,257
- Related party J 388,454 701,781
- Related party K 37,077 21,440
Total $ 531,969 $ 757,283 </t>
        </is>
      </c>
    </row>
    <row r="6">
      <c r="A6" s="4" t="inlineStr">
        <is>
          <t>SCHEDULE OF INCOME FROM OR EXPENSES TO RELATED PARTIES</t>
        </is>
      </c>
      <c r="B6" s="4" t="inlineStr">
        <is>
          <t xml:space="preserve"> SCHEDULE OF INCOME FROM OR EXPENSES TO RELATED PARTIES
For the nine months ended September 30,
Related party revenue and expense transactions: 2022 2021
(Unaudited) (Unaudited)
Service revenue from related parties
- Related party A $ 22,827 $ 85,112
- Related party B 482,102 625,469
- Related party C - 115
- Related party D 24,183 21,534
- Related party E 6,141 5,422
- Related party G 12,480 1,426
- Related party I 824 871
- Related party K 45 -
Total $ 548,602 $ 739,949
General and administrative expenses to related parties
- Related party A $ 4,929 $ 6,333
- Related party B 4,235 2,896
- Related party D - 644
- Related party I 12,368 -
- Related party K 32,157 -
Total $ 53,689 $ 9,873
Other income from a related party:
- Related party D $ 1,123 $ -
Total $ 1,123 $ -
Impairment of other investments in related parties:
- Related party B $ 1,459,900 $ 5,340,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UMMARIZED FINANCIAL INFORMATION</t>
        </is>
      </c>
      <c r="B4" s="4" t="inlineStr">
        <is>
          <t>The
Company had no inter-segment sales for the periods presented. Summarized financial information concerning the Company’s reportable
segments is shown as below: (a)
By Categories SCHEDULE OF SUMMARIZED
FINANCIAL INFORMATION
For the nine months ended September 30, 2022 (Unaudited)
Real estate Service Corporate Total
Revenues $ 929,347 $ 1,760,880 $ - $ 2,690,227
Cost of revenues (606,276 ) (239,437 ) - (845,713 )
Depreciation and amortization (23,404 ) (91,688 ) (3,992 ) (119,084 )
Impairment - - (1,459,900 ) (1,459,900 )
Net income (loss) 240,271 (1,974,981 ) (680,125 ) (2,414,835 )
Total assets 1,850,721 6,914,212 10,637,772 19,402,705
Capital expenditures for long-lived assets $ - $ 2,244 $ - $ 2,244
For the nine months ended September 30, 2021 (Unaudited)
Real estate Service Corporate Total
Revenues $ 95,409 $ 1,715,555 $ - $ 1,810,964
Cost of revenues (35,812 ) (256,905 ) - (292,717 )
Depreciation and amortization (116,107 ) (3,371 ) (7,111 ) (126,589 )
Impairment - - (5,340,300 ) (5,340,300 )
Net loss (26,342 ) (6,211,216 ) (6,868,716 ) (13,106,274 )
Total assets 2,378,164 9,069,452 11,360,460 22,808,076
Capital expenditures for long-lived assets $ - $ 35,638 $ - $ 35,638 (b)
By Geography*
For
the nine months ended September 30, 2022 (Unaudited)
Hong
Kong Malaysia China Total
Revenues * $ 1,594,017 $ 387,824 $ 708,386 $ 2,690,227
Cost
of revenues * (614,162 ) (159,755 ) (71,796 ) (845,713 )
Depreciation
and amortization * (9,105 ) (23,404 ) (86,575 ) (119,084 )
Impairment * (1,459,900 ) - - (1,459,900 )
Net
(loss) income * (2,501,120 ) (553 )
86,838 (2,414,835 )
Total
assets 14,521,340 2,026,138 2,855,227 19,402,705
Capital
expenditures for long-lived assets * $ - $ 1,164 $ 1,080 $ 2,244
For the nine months ended September 30, 2021 (Unaudited)
Hong Kong Malaysia China Total
Revenues * $ 1,188,449 $ 455,387 $ 167,128 $ 1,810,964
Cost of revenues * (99,412 ) (177,644 ) (15,661 ) (292,717 )
Depreciation and amortization * (10,217 ) (25,094 ) (91,278 ) (126,589 )
Impairment * (5,340,300 ) - - (5,340,300 )
Net (loss) income * (12,785,455 ) 98,495 (419,314 ) (13,106,274 )
Total assets 18,681,381 1,210,013 2,916,682 22,808,076
Capital expenditures for long-lived assets * $ 30,700 $ 2,062 $ 2,876 $ 35,638
* Revenues
and costs are attributed to countries based on the location where the entities ope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AND RESTRICTED CASH (Details) - USD ($)</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ash, cash equivalents, and restricted cash</t>
        </is>
      </c>
      <c r="B3" s="6" t="n">
        <v>3646166</v>
      </c>
      <c r="C3" s="6" t="n">
        <v>5338571</v>
      </c>
    </row>
    <row r="4">
      <c r="A4" s="4" t="inlineStr">
        <is>
          <t>United States Dollar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 cash equivalents, and restricted cash</t>
        </is>
      </c>
      <c r="B6" s="5" t="n">
        <v>2088484</v>
      </c>
      <c r="C6" s="5" t="n">
        <v>4137396</v>
      </c>
    </row>
    <row r="7">
      <c r="A7" s="4" t="inlineStr">
        <is>
          <t>Hong Kong Dolla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cash equivalents, and restricted cash</t>
        </is>
      </c>
      <c r="B9" s="5" t="n">
        <v>1038054</v>
      </c>
      <c r="C9" s="5" t="n">
        <v>895820</v>
      </c>
    </row>
    <row r="10">
      <c r="A10" s="4" t="inlineStr">
        <is>
          <t>Chinese Renminbi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 cash equivalents, and restricted cash</t>
        </is>
      </c>
      <c r="B12" s="5" t="n">
        <v>373664</v>
      </c>
      <c r="C12" s="5" t="n">
        <v>151311</v>
      </c>
    </row>
    <row r="13">
      <c r="A13" s="4" t="inlineStr">
        <is>
          <t>Malaysian Ringgi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 cash equivalents, and restricted cash</t>
        </is>
      </c>
      <c r="B15" s="5" t="n">
        <v>137574</v>
      </c>
      <c r="C15" s="5" t="n">
        <v>154044</v>
      </c>
    </row>
    <row r="16">
      <c r="A16" s="4" t="inlineStr">
        <is>
          <t>Euro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 cash equivalents, and restricted cash</t>
        </is>
      </c>
      <c r="B18" s="6" t="n">
        <v>8390</v>
      </c>
      <c r="C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Sep. 30, 2022</t>
        </is>
      </c>
      <c r="C1" s="2" t="inlineStr">
        <is>
          <t>Sep. 30, 2021</t>
        </is>
      </c>
    </row>
    <row r="2">
      <c r="A2" s="4" t="inlineStr">
        <is>
          <t>Period-end MYR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Period-average HK$ : US$1 exchange rate</t>
        </is>
      </c>
      <c r="B4" s="9" t="n">
        <v>4.64</v>
      </c>
      <c r="C4" s="9" t="n">
        <v>4.18</v>
      </c>
    </row>
    <row r="5">
      <c r="A5" s="4" t="inlineStr">
        <is>
          <t>Period-average MYR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Period-average HK$ : US$1 exchange rate</t>
        </is>
      </c>
      <c r="B7" s="9" t="n">
        <v>4.37</v>
      </c>
      <c r="C7" s="9" t="n">
        <v>4.13</v>
      </c>
    </row>
    <row r="8">
      <c r="A8" s="4" t="inlineStr">
        <is>
          <t>Period-end RMB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Period-average HK$ : US$1 exchange rate</t>
        </is>
      </c>
      <c r="B10" s="9" t="n">
        <v>7.12</v>
      </c>
      <c r="C10" s="9" t="n">
        <v>6.47</v>
      </c>
    </row>
    <row r="11">
      <c r="A11" s="4" t="inlineStr">
        <is>
          <t>Period-average RMB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eriod-average HK$ : US$1 exchange rate</t>
        </is>
      </c>
      <c r="B13" s="9" t="n">
        <v>6.64</v>
      </c>
      <c r="C13" s="9" t="n">
        <v>6.46</v>
      </c>
    </row>
    <row r="14">
      <c r="A14" s="4" t="inlineStr">
        <is>
          <t>Period-end HK$ : US$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Period-average HK$ : US$1 exchange rate</t>
        </is>
      </c>
      <c r="B16" s="9" t="n">
        <v>7.85</v>
      </c>
      <c r="C16" s="9" t="n">
        <v>7.79</v>
      </c>
    </row>
    <row r="17">
      <c r="A17" s="4" t="inlineStr">
        <is>
          <t>Period-average HK$ : US$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Period-average HK$ : US$1 exchange rate</t>
        </is>
      </c>
      <c r="B19" s="9" t="n">
        <v>7.84</v>
      </c>
      <c r="C19" s="9" t="n">
        <v>7.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EMBEDDED DERIVATIVE LIABILITIES (Detail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Fair value at beginning of period</t>
        </is>
      </c>
      <c r="B4" s="6" t="n">
        <v>9935</v>
      </c>
    </row>
    <row r="5">
      <c r="A5" s="4" t="inlineStr">
        <is>
          <t>Fair value (gains) losses of derivative liability associated with warrants</t>
        </is>
      </c>
      <c r="B5" s="5" t="n">
        <v>-9884</v>
      </c>
    </row>
    <row r="6">
      <c r="A6" s="4" t="inlineStr">
        <is>
          <t>Fair value at end of period</t>
        </is>
      </c>
      <c r="B6" s="6" t="n">
        <v>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ORGANIZATION AND SUMMARY OF SIGNIFICANT ACCOUNTING POLICIES (Details Narrative) - USD ($)</t>
        </is>
      </c>
      <c r="C1" s="2" t="inlineStr">
        <is>
          <t>3 Months Ended</t>
        </is>
      </c>
      <c r="E1" s="2" t="inlineStr">
        <is>
          <t>9 Months Ended</t>
        </is>
      </c>
      <c r="I1" s="2" t="inlineStr">
        <is>
          <t>12 Months Ended</t>
        </is>
      </c>
    </row>
    <row r="2">
      <c r="B2" s="2" t="inlineStr">
        <is>
          <t>Jul. 28, 2022</t>
        </is>
      </c>
      <c r="C2" s="2" t="inlineStr">
        <is>
          <t>Sep. 30, 2022</t>
        </is>
      </c>
      <c r="D2" s="2" t="inlineStr">
        <is>
          <t>Sep. 30, 2021</t>
        </is>
      </c>
      <c r="E2" s="2" t="inlineStr">
        <is>
          <t>Sep. 30, 2022</t>
        </is>
      </c>
      <c r="G2" s="2" t="inlineStr">
        <is>
          <t>Sep. 30, 2021</t>
        </is>
      </c>
      <c r="I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et Income (Loss), Including Portion Attributable to Noncontrolling Interest</t>
        </is>
      </c>
      <c r="B4" s="4" t="inlineStr">
        <is>
          <t xml:space="preserve"> </t>
        </is>
      </c>
      <c r="C4" s="6" t="n">
        <v>452805</v>
      </c>
      <c r="D4" s="6" t="n">
        <v>6044875</v>
      </c>
      <c r="E4" s="6" t="n">
        <v>2414835</v>
      </c>
      <c r="F4" s="4" t="inlineStr">
        <is>
          <t>[1]</t>
        </is>
      </c>
      <c r="G4" s="6" t="n">
        <v>13106274</v>
      </c>
      <c r="H4" s="4" t="inlineStr">
        <is>
          <t>[1]</t>
        </is>
      </c>
      <c r="I4" s="4" t="inlineStr">
        <is>
          <t xml:space="preserve"> </t>
        </is>
      </c>
    </row>
    <row r="5">
      <c r="A5" s="4" t="inlineStr">
        <is>
          <t>Net cash used in operating activities</t>
        </is>
      </c>
      <c r="B5" s="4" t="inlineStr">
        <is>
          <t xml:space="preserve"> </t>
        </is>
      </c>
      <c r="C5" s="4" t="inlineStr">
        <is>
          <t xml:space="preserve"> </t>
        </is>
      </c>
      <c r="D5" s="4" t="inlineStr">
        <is>
          <t xml:space="preserve"> </t>
        </is>
      </c>
      <c r="E5" s="6" t="n">
        <v>2157380</v>
      </c>
      <c r="G5" s="5" t="n">
        <v>2210002</v>
      </c>
      <c r="I5" s="4" t="inlineStr">
        <is>
          <t xml:space="preserve"> </t>
        </is>
      </c>
    </row>
    <row r="6">
      <c r="A6" s="4" t="inlineStr">
        <is>
          <t>Stockholders equity reverse stock split</t>
        </is>
      </c>
      <c r="B6" s="4" t="inlineStr">
        <is>
          <t>10-for-1</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Number of shares pre-split</t>
        </is>
      </c>
      <c r="B7" s="5" t="n">
        <v>78671688</v>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Number of shares post-split</t>
        </is>
      </c>
      <c r="B8" s="5" t="n">
        <v>7875813</v>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Common stock, par value</t>
        </is>
      </c>
      <c r="B9" s="4" t="inlineStr">
        <is>
          <t xml:space="preserve"> </t>
        </is>
      </c>
      <c r="C9" s="7" t="n">
        <v>0.0001</v>
      </c>
      <c r="D9" s="4" t="inlineStr">
        <is>
          <t xml:space="preserve"> </t>
        </is>
      </c>
      <c r="E9" s="7" t="n">
        <v>0.0001</v>
      </c>
      <c r="G9" s="4" t="inlineStr">
        <is>
          <t xml:space="preserve"> </t>
        </is>
      </c>
      <c r="I9" s="7" t="n">
        <v>0.0001</v>
      </c>
    </row>
    <row r="10">
      <c r="A10" s="4" t="inlineStr">
        <is>
          <t>Revenues</t>
        </is>
      </c>
      <c r="B10" s="4" t="inlineStr">
        <is>
          <t xml:space="preserve"> </t>
        </is>
      </c>
      <c r="C10" s="6" t="n">
        <v>1306439</v>
      </c>
      <c r="D10" s="6" t="n">
        <v>429366</v>
      </c>
      <c r="E10" s="6" t="n">
        <v>2690227</v>
      </c>
      <c r="F10" s="4" t="inlineStr">
        <is>
          <t>[1]</t>
        </is>
      </c>
      <c r="G10" s="6" t="n">
        <v>1810964</v>
      </c>
      <c r="H10" s="4" t="inlineStr">
        <is>
          <t>[1]</t>
        </is>
      </c>
      <c r="I10" s="4" t="inlineStr">
        <is>
          <t xml:space="preserve"> </t>
        </is>
      </c>
    </row>
    <row r="11">
      <c r="A11" s="4" t="inlineStr">
        <is>
          <t>Funds held by employees</t>
        </is>
      </c>
      <c r="B11" s="4" t="inlineStr">
        <is>
          <t xml:space="preserve"> </t>
        </is>
      </c>
      <c r="C11" s="6" t="n">
        <v>38856</v>
      </c>
      <c r="D11" s="4" t="inlineStr">
        <is>
          <t xml:space="preserve"> </t>
        </is>
      </c>
      <c r="E11" s="6" t="n">
        <v>38856</v>
      </c>
      <c r="G11" s="4" t="inlineStr">
        <is>
          <t xml:space="preserve"> </t>
        </is>
      </c>
      <c r="I11" s="6" t="n">
        <v>0</v>
      </c>
    </row>
    <row r="12">
      <c r="A12" s="4" t="inlineStr">
        <is>
          <t>Ownership percentage</t>
        </is>
      </c>
      <c r="B12" s="4" t="inlineStr">
        <is>
          <t xml:space="preserve"> </t>
        </is>
      </c>
      <c r="C12" s="10" t="n">
        <v>0.2</v>
      </c>
      <c r="D12" s="4" t="inlineStr">
        <is>
          <t xml:space="preserve"> </t>
        </is>
      </c>
      <c r="E12" s="10" t="n">
        <v>0.2</v>
      </c>
      <c r="G12" s="4" t="inlineStr">
        <is>
          <t xml:space="preserve"> </t>
        </is>
      </c>
      <c r="I12" s="4" t="inlineStr">
        <is>
          <t xml:space="preserve"> </t>
        </is>
      </c>
    </row>
    <row r="13">
      <c r="A13" s="4" t="inlineStr">
        <is>
          <t>Equity securities without readily determinable fair value, amount</t>
        </is>
      </c>
      <c r="B13" s="4" t="inlineStr">
        <is>
          <t xml:space="preserve"> </t>
        </is>
      </c>
      <c r="C13" s="6" t="n">
        <v>8161635</v>
      </c>
      <c r="D13" s="4" t="inlineStr">
        <is>
          <t xml:space="preserve"> </t>
        </is>
      </c>
      <c r="E13" s="6" t="n">
        <v>8161635</v>
      </c>
      <c r="G13" s="4" t="inlineStr">
        <is>
          <t xml:space="preserve"> </t>
        </is>
      </c>
      <c r="I13" s="5" t="n">
        <v>9621935</v>
      </c>
    </row>
    <row r="14">
      <c r="A14" s="4" t="inlineStr">
        <is>
          <t>Antidilutive securities excluded from computation of earnings per share, amount</t>
        </is>
      </c>
      <c r="B14" s="4" t="inlineStr">
        <is>
          <t xml:space="preserve"> </t>
        </is>
      </c>
      <c r="C14" s="5" t="n">
        <v>5356</v>
      </c>
      <c r="D14" s="4" t="inlineStr">
        <is>
          <t xml:space="preserve"> </t>
        </is>
      </c>
      <c r="E14" s="4" t="inlineStr">
        <is>
          <t xml:space="preserve"> </t>
        </is>
      </c>
      <c r="G14" s="5" t="n">
        <v>5356</v>
      </c>
      <c r="I14" s="4" t="inlineStr">
        <is>
          <t xml:space="preserve"> </t>
        </is>
      </c>
    </row>
    <row r="15">
      <c r="A15" s="4" t="inlineStr">
        <is>
          <t>Derivative assets liabilities at fair value net</t>
        </is>
      </c>
      <c r="B15" s="4" t="inlineStr">
        <is>
          <t xml:space="preserve"> </t>
        </is>
      </c>
      <c r="C15" s="6" t="n">
        <v>51</v>
      </c>
      <c r="D15" s="4" t="inlineStr">
        <is>
          <t xml:space="preserve"> </t>
        </is>
      </c>
      <c r="E15" s="6" t="n">
        <v>51</v>
      </c>
      <c r="G15" s="4" t="inlineStr">
        <is>
          <t xml:space="preserve"> </t>
        </is>
      </c>
      <c r="I15" s="6" t="n">
        <v>9935</v>
      </c>
    </row>
    <row r="16">
      <c r="A16" s="4" t="inlineStr">
        <is>
          <t>Revenue from Contract with Customer Benchmark [Member] | Customer Concentration Risk [Member] | Three Customer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Concentration risk percentage</t>
        </is>
      </c>
      <c r="B18" s="4" t="inlineStr">
        <is>
          <t xml:space="preserve"> </t>
        </is>
      </c>
      <c r="C18" s="10" t="n">
        <v>0.67</v>
      </c>
      <c r="D18" s="4" t="inlineStr">
        <is>
          <t xml:space="preserve"> </t>
        </is>
      </c>
      <c r="E18" s="10" t="n">
        <v>0.33</v>
      </c>
      <c r="G18" s="10" t="n">
        <v>0.34</v>
      </c>
      <c r="I18" s="4" t="inlineStr">
        <is>
          <t xml:space="preserve"> </t>
        </is>
      </c>
    </row>
    <row r="19">
      <c r="A19" s="4" t="inlineStr">
        <is>
          <t>Revenue from Contract with Customer Benchmark [Member] | Customer Concentration Risk [Member] | Customer One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Concentration risk percentage</t>
        </is>
      </c>
      <c r="B21" s="4" t="inlineStr">
        <is>
          <t xml:space="preserve"> </t>
        </is>
      </c>
      <c r="C21" s="10" t="n">
        <v>0.28</v>
      </c>
      <c r="D21" s="4" t="inlineStr">
        <is>
          <t xml:space="preserve"> </t>
        </is>
      </c>
      <c r="E21" s="10" t="n">
        <v>0.13</v>
      </c>
      <c r="G21" s="10" t="n">
        <v>0.19</v>
      </c>
      <c r="I21" s="4" t="inlineStr">
        <is>
          <t xml:space="preserve"> </t>
        </is>
      </c>
    </row>
    <row r="22">
      <c r="A22" s="4" t="inlineStr">
        <is>
          <t>Revenue from Contract with Customer Benchmark [Member] | Customer Concentration Risk [Member] | Customer Two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Concentration risk percentage</t>
        </is>
      </c>
      <c r="B24" s="4" t="inlineStr">
        <is>
          <t xml:space="preserve"> </t>
        </is>
      </c>
      <c r="C24" s="10" t="n">
        <v>0.22</v>
      </c>
      <c r="D24" s="4" t="inlineStr">
        <is>
          <t xml:space="preserve"> </t>
        </is>
      </c>
      <c r="E24" s="10" t="n">
        <v>0.11</v>
      </c>
      <c r="G24" s="10" t="n">
        <v>0.11</v>
      </c>
      <c r="I24" s="4" t="inlineStr">
        <is>
          <t xml:space="preserve"> </t>
        </is>
      </c>
    </row>
    <row r="25">
      <c r="A25" s="4" t="inlineStr">
        <is>
          <t>Revenue from Contract with Customer Benchmark [Member] | Customer Concentration Risk [Member] | Customer Three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Concentration risk percentage</t>
        </is>
      </c>
      <c r="B27" s="4" t="inlineStr">
        <is>
          <t xml:space="preserve"> </t>
        </is>
      </c>
      <c r="C27" s="10" t="n">
        <v>0.17</v>
      </c>
      <c r="D27" s="4" t="inlineStr">
        <is>
          <t xml:space="preserve"> </t>
        </is>
      </c>
      <c r="E27" s="10" t="n">
        <v>0.09</v>
      </c>
      <c r="G27" s="10" t="n">
        <v>0.04</v>
      </c>
      <c r="I27" s="4" t="inlineStr">
        <is>
          <t xml:space="preserve"> </t>
        </is>
      </c>
    </row>
    <row r="28">
      <c r="A28" s="4" t="inlineStr">
        <is>
          <t>Accounts Receivable [Member] | Customer Concentration Risk [Member] | Customer One [Member]</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Concentration risk percentage</t>
        </is>
      </c>
      <c r="B30" s="4" t="inlineStr">
        <is>
          <t xml:space="preserve"> </t>
        </is>
      </c>
      <c r="C30" s="4" t="inlineStr">
        <is>
          <t xml:space="preserve"> </t>
        </is>
      </c>
      <c r="D30" s="4" t="inlineStr">
        <is>
          <t xml:space="preserve"> </t>
        </is>
      </c>
      <c r="E30" s="10" t="n">
        <v>0.33</v>
      </c>
      <c r="G30" s="4" t="inlineStr">
        <is>
          <t xml:space="preserve"> </t>
        </is>
      </c>
      <c r="I30" s="10" t="n">
        <v>0.4</v>
      </c>
    </row>
    <row r="31">
      <c r="A31" s="4" t="inlineStr">
        <is>
          <t>Accounts Receivable [Member] | Customer Concentration Risk [Member] | Customer Two [Member]</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10" t="n">
        <v>0.12</v>
      </c>
      <c r="G33" s="4" t="inlineStr">
        <is>
          <t xml:space="preserve"> </t>
        </is>
      </c>
      <c r="I33" s="10" t="n">
        <v>0.1</v>
      </c>
    </row>
    <row r="34">
      <c r="A34" s="4" t="inlineStr">
        <is>
          <t>Accounts Receivable [Member] | Customer Concentration Risk [Member] | Customer Three [Member]</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12</v>
      </c>
      <c r="G36" s="4" t="inlineStr">
        <is>
          <t xml:space="preserve"> </t>
        </is>
      </c>
      <c r="I36" s="10" t="n">
        <v>0.06</v>
      </c>
    </row>
    <row r="37">
      <c r="A37" s="4" t="inlineStr">
        <is>
          <t>Accounts Receivable [Member] | Customer Concentration Risk [Member] | One Customer [Member]</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10" t="n">
        <v>0.57</v>
      </c>
      <c r="G39" s="4" t="inlineStr">
        <is>
          <t xml:space="preserve"> </t>
        </is>
      </c>
      <c r="I39" s="10" t="n">
        <v>0.5600000000000001</v>
      </c>
    </row>
    <row r="40">
      <c r="A40" s="4" t="inlineStr">
        <is>
          <t>Accounts Payable [Member] | Supplier Concentration Risk [Member] | Three Vendors [Member]</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row>
    <row r="42">
      <c r="A42" s="4" t="inlineStr">
        <is>
          <t>Concentration risk percentage</t>
        </is>
      </c>
      <c r="B42" s="4" t="inlineStr">
        <is>
          <t xml:space="preserve"> </t>
        </is>
      </c>
      <c r="C42" s="4" t="inlineStr">
        <is>
          <t xml:space="preserve"> </t>
        </is>
      </c>
      <c r="D42" s="4" t="inlineStr">
        <is>
          <t xml:space="preserve"> </t>
        </is>
      </c>
      <c r="E42" s="10" t="n">
        <v>0.84</v>
      </c>
      <c r="G42" s="4" t="inlineStr">
        <is>
          <t xml:space="preserve"> </t>
        </is>
      </c>
      <c r="I42" s="10" t="n">
        <v>0.65</v>
      </c>
    </row>
    <row r="43">
      <c r="A43" s="4" t="inlineStr">
        <is>
          <t>Accounts Payable [Member] | Supplier Concentration Risk [Member] | Vendor One [Member]</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Concentration risk percentage</t>
        </is>
      </c>
      <c r="B45" s="4" t="inlineStr">
        <is>
          <t xml:space="preserve"> </t>
        </is>
      </c>
      <c r="C45" s="4" t="inlineStr">
        <is>
          <t xml:space="preserve"> </t>
        </is>
      </c>
      <c r="D45" s="4" t="inlineStr">
        <is>
          <t xml:space="preserve"> </t>
        </is>
      </c>
      <c r="E45" s="10" t="n">
        <v>0.63</v>
      </c>
      <c r="G45" s="4" t="inlineStr">
        <is>
          <t xml:space="preserve"> </t>
        </is>
      </c>
      <c r="I45" s="10" t="n">
        <v>0.47</v>
      </c>
    </row>
    <row r="46">
      <c r="A46" s="4" t="inlineStr">
        <is>
          <t>Accounts Payable [Member] | Supplier Concentration Risk [Member] | Vendor Two [Member]</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Concentration risk percentage</t>
        </is>
      </c>
      <c r="B48" s="4" t="inlineStr">
        <is>
          <t xml:space="preserve"> </t>
        </is>
      </c>
      <c r="C48" s="4" t="inlineStr">
        <is>
          <t xml:space="preserve"> </t>
        </is>
      </c>
      <c r="D48" s="4" t="inlineStr">
        <is>
          <t xml:space="preserve"> </t>
        </is>
      </c>
      <c r="E48" s="10" t="n">
        <v>0.14</v>
      </c>
      <c r="G48" s="4" t="inlineStr">
        <is>
          <t xml:space="preserve"> </t>
        </is>
      </c>
      <c r="I48" s="10" t="n">
        <v>0.09</v>
      </c>
    </row>
    <row r="49">
      <c r="A49" s="4" t="inlineStr">
        <is>
          <t>Accounts Payable [Member] | Supplier Concentration Risk [Member] | Vendor Three [Member]</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row>
    <row r="51">
      <c r="A51" s="4" t="inlineStr">
        <is>
          <t>Concentration risk percentage</t>
        </is>
      </c>
      <c r="B51" s="4" t="inlineStr">
        <is>
          <t xml:space="preserve"> </t>
        </is>
      </c>
      <c r="C51" s="4" t="inlineStr">
        <is>
          <t xml:space="preserve"> </t>
        </is>
      </c>
      <c r="D51" s="4" t="inlineStr">
        <is>
          <t xml:space="preserve"> </t>
        </is>
      </c>
      <c r="E51" s="10" t="n">
        <v>0.07000000000000001</v>
      </c>
      <c r="G51" s="4" t="inlineStr">
        <is>
          <t xml:space="preserve"> </t>
        </is>
      </c>
      <c r="I51" s="10" t="n">
        <v>0.09</v>
      </c>
    </row>
    <row r="52">
      <c r="A52" s="4" t="inlineStr">
        <is>
          <t>Thirty Investments [Member]</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row>
    <row r="54">
      <c r="A54" s="4" t="inlineStr">
        <is>
          <t>Equity securities without readily determinable fair value, amount</t>
        </is>
      </c>
      <c r="B54" s="4" t="inlineStr">
        <is>
          <t xml:space="preserve"> </t>
        </is>
      </c>
      <c r="C54" s="6" t="n">
        <v>8161635</v>
      </c>
      <c r="D54" s="4" t="inlineStr">
        <is>
          <t xml:space="preserve"> </t>
        </is>
      </c>
      <c r="E54" s="6" t="n">
        <v>8161635</v>
      </c>
      <c r="G54" s="4" t="inlineStr">
        <is>
          <t xml:space="preserve"> </t>
        </is>
      </c>
      <c r="I54" s="4" t="inlineStr">
        <is>
          <t xml:space="preserve"> </t>
        </is>
      </c>
    </row>
    <row r="55">
      <c r="A55" s="4" t="inlineStr">
        <is>
          <t>Twelve Investments [Member]</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Equity securities without readily determinable fair value, amount</t>
        </is>
      </c>
      <c r="B57" s="4" t="inlineStr">
        <is>
          <t xml:space="preserve"> </t>
        </is>
      </c>
      <c r="C57" s="6" t="n">
        <v>0</v>
      </c>
      <c r="D57" s="4" t="inlineStr">
        <is>
          <t xml:space="preserve"> </t>
        </is>
      </c>
      <c r="E57" s="6" t="n">
        <v>0</v>
      </c>
      <c r="G57" s="4" t="inlineStr">
        <is>
          <t xml:space="preserve"> </t>
        </is>
      </c>
      <c r="I57" s="4" t="inlineStr">
        <is>
          <t xml:space="preserve"> </t>
        </is>
      </c>
    </row>
    <row r="58">
      <c r="A58" s="4" t="inlineStr">
        <is>
          <t>Twenty Seven Investments [Member]</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row>
    <row r="60">
      <c r="A60" s="4" t="inlineStr">
        <is>
          <t>Equity securities without readily determinable fair value, amount</t>
        </is>
      </c>
      <c r="B60" s="4" t="inlineStr">
        <is>
          <t xml:space="preserve"> </t>
        </is>
      </c>
      <c r="C60" s="4" t="inlineStr">
        <is>
          <t xml:space="preserve"> </t>
        </is>
      </c>
      <c r="D60" s="4" t="inlineStr">
        <is>
          <t xml:space="preserve"> </t>
        </is>
      </c>
      <c r="E60" s="4" t="inlineStr">
        <is>
          <t xml:space="preserve"> </t>
        </is>
      </c>
      <c r="G60" s="4" t="inlineStr">
        <is>
          <t xml:space="preserve"> </t>
        </is>
      </c>
      <c r="I60" s="6" t="n">
        <v>9621935</v>
      </c>
    </row>
    <row r="61">
      <c r="A61" s="4" t="inlineStr">
        <is>
          <t>Ten Investments [Member]</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row>
    <row r="63">
      <c r="A63" s="4" t="inlineStr">
        <is>
          <t>Equity securities without readily determinable fair value, amount</t>
        </is>
      </c>
      <c r="B63" s="4" t="inlineStr">
        <is>
          <t xml:space="preserve"> </t>
        </is>
      </c>
      <c r="C63" s="4" t="inlineStr">
        <is>
          <t xml:space="preserve"> </t>
        </is>
      </c>
      <c r="D63" s="4" t="inlineStr">
        <is>
          <t xml:space="preserve"> </t>
        </is>
      </c>
      <c r="E63" s="4" t="inlineStr">
        <is>
          <t xml:space="preserve"> </t>
        </is>
      </c>
      <c r="G63" s="4" t="inlineStr">
        <is>
          <t xml:space="preserve"> </t>
        </is>
      </c>
      <c r="I63" s="6" t="n">
        <v>0</v>
      </c>
    </row>
    <row r="64">
      <c r="A64" s="4" t="inlineStr">
        <is>
          <t>Warrant [Member]</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row>
    <row r="66">
      <c r="A66" s="4" t="inlineStr">
        <is>
          <t>Number of shares pre-split</t>
        </is>
      </c>
      <c r="B66" s="5" t="n">
        <v>53556</v>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Number of shares post-split</t>
        </is>
      </c>
      <c r="B67" s="5" t="n">
        <v>5356</v>
      </c>
      <c r="C67" s="4" t="inlineStr">
        <is>
          <t xml:space="preserve"> </t>
        </is>
      </c>
      <c r="D67" s="4" t="inlineStr">
        <is>
          <t xml:space="preserve"> </t>
        </is>
      </c>
      <c r="E67" s="4" t="inlineStr">
        <is>
          <t xml:space="preserve"> </t>
        </is>
      </c>
      <c r="G67" s="4" t="inlineStr">
        <is>
          <t xml:space="preserve"> </t>
        </is>
      </c>
      <c r="I67" s="4" t="inlineStr">
        <is>
          <t xml:space="preserve"> </t>
        </is>
      </c>
    </row>
    <row r="68">
      <c r="A68" s="4" t="inlineStr">
        <is>
          <t>Green Pro Venture Capital [Member]</t>
        </is>
      </c>
      <c r="B68" s="4" t="inlineStr">
        <is>
          <t xml:space="preserve"> </t>
        </is>
      </c>
      <c r="C68" s="4" t="inlineStr">
        <is>
          <t xml:space="preserve"> </t>
        </is>
      </c>
      <c r="D68" s="4" t="inlineStr">
        <is>
          <t xml:space="preserve"> </t>
        </is>
      </c>
      <c r="E68" s="4" t="inlineStr">
        <is>
          <t xml:space="preserve"> </t>
        </is>
      </c>
      <c r="G68" s="4" t="inlineStr">
        <is>
          <t xml:space="preserve"> </t>
        </is>
      </c>
      <c r="I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G69" s="4" t="inlineStr">
        <is>
          <t xml:space="preserve"> </t>
        </is>
      </c>
      <c r="I69" s="4" t="inlineStr">
        <is>
          <t xml:space="preserve"> </t>
        </is>
      </c>
    </row>
    <row r="70">
      <c r="A70" s="4" t="inlineStr">
        <is>
          <t>Ownership percentage</t>
        </is>
      </c>
      <c r="B70" s="4" t="inlineStr">
        <is>
          <t xml:space="preserve"> </t>
        </is>
      </c>
      <c r="C70" s="10" t="n">
        <v>1</v>
      </c>
      <c r="D70" s="4" t="inlineStr">
        <is>
          <t xml:space="preserve"> </t>
        </is>
      </c>
      <c r="E70" s="10" t="n">
        <v>1</v>
      </c>
      <c r="G70" s="4" t="inlineStr">
        <is>
          <t xml:space="preserve"> </t>
        </is>
      </c>
      <c r="I70" s="4" t="inlineStr">
        <is>
          <t xml:space="preserve"> </t>
        </is>
      </c>
    </row>
    <row r="71"/>
    <row r="72">
      <c r="A72" s="4" t="inlineStr">
        <is>
          <t>[1]Revenues
    and costs are attributed to countries based on the location where the entities operate.</t>
        </is>
      </c>
    </row>
  </sheetData>
  <mergeCells count="7">
    <mergeCell ref="A1:A2"/>
    <mergeCell ref="C1:D1"/>
    <mergeCell ref="E1:H1"/>
    <mergeCell ref="E2:F2"/>
    <mergeCell ref="G2:H2"/>
    <mergeCell ref="A71:I71"/>
    <mergeCell ref="A72:I7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6" t="n">
        <v>38280</v>
      </c>
      <c r="C3" s="6" t="n">
        <v>12866</v>
      </c>
    </row>
    <row r="4">
      <c r="A4" s="4" t="inlineStr">
        <is>
          <t>Accounts receivable, allowance</t>
        </is>
      </c>
      <c r="B4" s="5" t="n">
        <v>8284</v>
      </c>
      <c r="C4" s="5" t="n">
        <v>133356</v>
      </c>
    </row>
    <row r="5">
      <c r="A5" s="4" t="inlineStr">
        <is>
          <t>Accounts receivable, related parties, current</t>
        </is>
      </c>
      <c r="B5" s="5" t="n">
        <v>0</v>
      </c>
      <c r="C5" s="5" t="n">
        <v>41</v>
      </c>
    </row>
    <row r="6">
      <c r="A6" s="4" t="inlineStr">
        <is>
          <t>Payment of deposit to related party</t>
        </is>
      </c>
      <c r="B6" s="5" t="n">
        <v>80000</v>
      </c>
      <c r="C6" s="5" t="n">
        <v>0</v>
      </c>
    </row>
    <row r="7">
      <c r="A7" s="4" t="inlineStr">
        <is>
          <t>Due from related parties, deferred costs of revenue</t>
        </is>
      </c>
      <c r="B7" s="5" t="n">
        <v>11640</v>
      </c>
      <c r="C7" s="5" t="n">
        <v>11640</v>
      </c>
    </row>
    <row r="8">
      <c r="A8" s="4" t="inlineStr">
        <is>
          <t>Related parties investments</t>
        </is>
      </c>
      <c r="B8" s="5" t="n">
        <v>8161635</v>
      </c>
      <c r="C8" s="5" t="n">
        <v>9621935</v>
      </c>
    </row>
    <row r="9">
      <c r="A9" s="4" t="inlineStr">
        <is>
          <t>Due to related parties, deferred revenue</t>
        </is>
      </c>
      <c r="B9" s="6" t="n">
        <v>967700</v>
      </c>
      <c r="C9" s="6" t="n">
        <v>912980</v>
      </c>
    </row>
    <row r="10">
      <c r="A10" s="4" t="inlineStr">
        <is>
          <t>Preferred stock, par value</t>
        </is>
      </c>
      <c r="B10" s="7" t="n">
        <v>0.0001</v>
      </c>
      <c r="C10" s="7" t="n">
        <v>0.0001</v>
      </c>
    </row>
    <row r="11">
      <c r="A11" s="4" t="inlineStr">
        <is>
          <t>Preferred stock, shares authorized</t>
        </is>
      </c>
      <c r="B11" s="5" t="n">
        <v>100000000</v>
      </c>
      <c r="C11" s="5" t="n">
        <v>100000000</v>
      </c>
    </row>
    <row r="12">
      <c r="A12" s="4" t="inlineStr">
        <is>
          <t>Preferred stock, shares issued</t>
        </is>
      </c>
      <c r="B12" s="5" t="n">
        <v>0</v>
      </c>
      <c r="C12" s="5" t="n">
        <v>0</v>
      </c>
    </row>
    <row r="13">
      <c r="A13" s="4" t="inlineStr">
        <is>
          <t>Preferred stock, shares outstanding</t>
        </is>
      </c>
      <c r="B13" s="5" t="n">
        <v>0</v>
      </c>
      <c r="C13" s="5" t="n">
        <v>0</v>
      </c>
    </row>
    <row r="14">
      <c r="A14" s="4" t="inlineStr">
        <is>
          <t>Common stock, par value</t>
        </is>
      </c>
      <c r="B14" s="7" t="n">
        <v>0.0001</v>
      </c>
      <c r="C14" s="7" t="n">
        <v>0.0001</v>
      </c>
    </row>
    <row r="15">
      <c r="A15" s="4" t="inlineStr">
        <is>
          <t>Common stock, shares authorized</t>
        </is>
      </c>
      <c r="B15" s="5" t="n">
        <v>500000000</v>
      </c>
      <c r="C15" s="5" t="n">
        <v>500000000</v>
      </c>
    </row>
    <row r="16">
      <c r="A16" s="4" t="inlineStr">
        <is>
          <t>Common stock, shares outstanding</t>
        </is>
      </c>
      <c r="B16" s="5" t="n">
        <v>7875813</v>
      </c>
      <c r="C16" s="5" t="n">
        <v>7867169</v>
      </c>
    </row>
    <row r="17">
      <c r="A17" s="4" t="inlineStr">
        <is>
          <t>Common stock, shares issued</t>
        </is>
      </c>
      <c r="B17" s="5" t="n">
        <v>7875813</v>
      </c>
      <c r="C17" s="5" t="n">
        <v>7867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CHEDULE OF DISAGGREGATED REVENUE (Details) - USD ($)</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Total revenue</t>
        </is>
      </c>
      <c r="B4" s="6" t="n">
        <v>1306439</v>
      </c>
      <c r="C4" s="6" t="n">
        <v>429366</v>
      </c>
      <c r="D4" s="6" t="n">
        <v>2690227</v>
      </c>
      <c r="E4" s="4" t="inlineStr">
        <is>
          <t>[1]</t>
        </is>
      </c>
      <c r="F4" s="6" t="n">
        <v>1810964</v>
      </c>
      <c r="G4" s="4" t="inlineStr">
        <is>
          <t>[1]</t>
        </is>
      </c>
    </row>
    <row r="5">
      <c r="A5" s="4" t="inlineStr">
        <is>
          <t>HONG KONG</t>
        </is>
      </c>
      <c r="B5" s="4" t="inlineStr">
        <is>
          <t xml:space="preserve"> </t>
        </is>
      </c>
      <c r="C5" s="4" t="inlineStr">
        <is>
          <t xml:space="preserve"> </t>
        </is>
      </c>
      <c r="D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F6" s="4" t="inlineStr">
        <is>
          <t xml:space="preserve"> </t>
        </is>
      </c>
    </row>
    <row r="7">
      <c r="A7" s="4" t="inlineStr">
        <is>
          <t>Total revenue</t>
        </is>
      </c>
      <c r="B7" s="5" t="n">
        <v>856319</v>
      </c>
      <c r="C7" s="5" t="n">
        <v>231407</v>
      </c>
      <c r="D7" s="5" t="n">
        <v>1594017</v>
      </c>
      <c r="E7" s="4" t="inlineStr">
        <is>
          <t>[1]</t>
        </is>
      </c>
      <c r="F7" s="5" t="n">
        <v>1188449</v>
      </c>
      <c r="G7" s="4" t="inlineStr">
        <is>
          <t>[1]</t>
        </is>
      </c>
    </row>
    <row r="8">
      <c r="A8" s="4" t="inlineStr">
        <is>
          <t>MALAYSIA</t>
        </is>
      </c>
      <c r="B8" s="4" t="inlineStr">
        <is>
          <t xml:space="preserve"> </t>
        </is>
      </c>
      <c r="C8" s="4" t="inlineStr">
        <is>
          <t xml:space="preserve"> </t>
        </is>
      </c>
      <c r="D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F9" s="4" t="inlineStr">
        <is>
          <t xml:space="preserve"> </t>
        </is>
      </c>
    </row>
    <row r="10">
      <c r="A10" s="4" t="inlineStr">
        <is>
          <t>Total revenue</t>
        </is>
      </c>
      <c r="B10" s="5" t="n">
        <v>119390</v>
      </c>
      <c r="C10" s="5" t="n">
        <v>172546</v>
      </c>
      <c r="D10" s="5" t="n">
        <v>387824</v>
      </c>
      <c r="E10" s="4" t="inlineStr">
        <is>
          <t>[1]</t>
        </is>
      </c>
      <c r="F10" s="5" t="n">
        <v>455387</v>
      </c>
      <c r="G10" s="4" t="inlineStr">
        <is>
          <t>[1]</t>
        </is>
      </c>
    </row>
    <row r="11">
      <c r="A11" s="4" t="inlineStr">
        <is>
          <t>CHINA</t>
        </is>
      </c>
      <c r="B11" s="4" t="inlineStr">
        <is>
          <t xml:space="preserve"> </t>
        </is>
      </c>
      <c r="C11" s="4" t="inlineStr">
        <is>
          <t xml:space="preserve"> </t>
        </is>
      </c>
      <c r="D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F12" s="4" t="inlineStr">
        <is>
          <t xml:space="preserve"> </t>
        </is>
      </c>
    </row>
    <row r="13">
      <c r="A13" s="4" t="inlineStr">
        <is>
          <t>Total revenue</t>
        </is>
      </c>
      <c r="B13" s="5" t="n">
        <v>330730</v>
      </c>
      <c r="C13" s="5" t="n">
        <v>25413</v>
      </c>
      <c r="D13" s="5" t="n">
        <v>708386</v>
      </c>
      <c r="E13" s="4" t="inlineStr">
        <is>
          <t>[1]</t>
        </is>
      </c>
      <c r="F13" s="5" t="n">
        <v>167128</v>
      </c>
      <c r="G13" s="4" t="inlineStr">
        <is>
          <t>[1]</t>
        </is>
      </c>
    </row>
    <row r="14">
      <c r="A14" s="4" t="inlineStr">
        <is>
          <t>Corporate Advisory Non Listing Services [Member]</t>
        </is>
      </c>
      <c r="B14" s="4" t="inlineStr">
        <is>
          <t xml:space="preserve"> </t>
        </is>
      </c>
      <c r="C14" s="4" t="inlineStr">
        <is>
          <t xml:space="preserve"> </t>
        </is>
      </c>
      <c r="D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F15" s="4" t="inlineStr">
        <is>
          <t xml:space="preserve"> </t>
        </is>
      </c>
    </row>
    <row r="16">
      <c r="A16" s="4" t="inlineStr">
        <is>
          <t>Total revenue</t>
        </is>
      </c>
      <c r="B16" s="5" t="n">
        <v>340441</v>
      </c>
      <c r="C16" s="5" t="n">
        <v>378856</v>
      </c>
      <c r="D16" s="5" t="n">
        <v>1117285</v>
      </c>
      <c r="F16" s="5" t="n">
        <v>1195555</v>
      </c>
    </row>
    <row r="17">
      <c r="A17" s="4" t="inlineStr">
        <is>
          <t>Corporate Advisory Listing Services [Member]</t>
        </is>
      </c>
      <c r="B17" s="4" t="inlineStr">
        <is>
          <t xml:space="preserve"> </t>
        </is>
      </c>
      <c r="C17" s="4" t="inlineStr">
        <is>
          <t xml:space="preserve"> </t>
        </is>
      </c>
      <c r="D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F18" s="4" t="inlineStr">
        <is>
          <t xml:space="preserve"> </t>
        </is>
      </c>
    </row>
    <row r="19">
      <c r="A19" s="4" t="inlineStr">
        <is>
          <t>Total revenue</t>
        </is>
      </c>
      <c r="B19" s="5" t="n">
        <v>287854</v>
      </c>
      <c r="C19" s="5" t="n">
        <v>20000</v>
      </c>
      <c r="D19" s="5" t="n">
        <v>643595</v>
      </c>
      <c r="F19" s="5" t="n">
        <v>520000</v>
      </c>
    </row>
    <row r="20">
      <c r="A20" s="4" t="inlineStr">
        <is>
          <t>Rental Of Real Estate Properties [Member]</t>
        </is>
      </c>
      <c r="B20" s="4" t="inlineStr">
        <is>
          <t xml:space="preserve"> </t>
        </is>
      </c>
      <c r="C20" s="4" t="inlineStr">
        <is>
          <t xml:space="preserve"> </t>
        </is>
      </c>
      <c r="D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F21" s="4" t="inlineStr">
        <is>
          <t xml:space="preserve"> </t>
        </is>
      </c>
    </row>
    <row r="22">
      <c r="A22" s="4" t="inlineStr">
        <is>
          <t>Total revenue</t>
        </is>
      </c>
      <c r="B22" s="5" t="n">
        <v>25356</v>
      </c>
      <c r="C22" s="5" t="n">
        <v>30510</v>
      </c>
      <c r="D22" s="5" t="n">
        <v>89686</v>
      </c>
      <c r="F22" s="5" t="n">
        <v>95409</v>
      </c>
    </row>
    <row r="23">
      <c r="A23" s="4" t="inlineStr">
        <is>
          <t>Sales Of Real Estate Properties [Member]</t>
        </is>
      </c>
      <c r="B23" s="4" t="inlineStr">
        <is>
          <t xml:space="preserve"> </t>
        </is>
      </c>
      <c r="C23" s="4" t="inlineStr">
        <is>
          <t xml:space="preserve"> </t>
        </is>
      </c>
      <c r="D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F24" s="4" t="inlineStr">
        <is>
          <t xml:space="preserve"> </t>
        </is>
      </c>
    </row>
    <row r="25">
      <c r="A25" s="4" t="inlineStr">
        <is>
          <t>Total revenue</t>
        </is>
      </c>
      <c r="B25" s="6" t="n">
        <v>652788</v>
      </c>
      <c r="C25" s="4" t="inlineStr">
        <is>
          <t xml:space="preserve"> </t>
        </is>
      </c>
      <c r="D25" s="6" t="n">
        <v>839661</v>
      </c>
      <c r="F25" s="4" t="inlineStr">
        <is>
          <t xml:space="preserve"> </t>
        </is>
      </c>
    </row>
    <row r="26"/>
    <row r="27">
      <c r="A27" s="4" t="inlineStr">
        <is>
          <t>[1]Revenues
    and costs are attributed to countries based on the location where the entities operate.</t>
        </is>
      </c>
    </row>
  </sheetData>
  <mergeCells count="7">
    <mergeCell ref="A1:A2"/>
    <mergeCell ref="B1:C1"/>
    <mergeCell ref="D1:G1"/>
    <mergeCell ref="D2:E2"/>
    <mergeCell ref="F2:G2"/>
    <mergeCell ref="A26:G26"/>
    <mergeCell ref="A27:G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S IN DEFERRED REVENUE (Detail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Deferred revenue, January 1, 2022</t>
        </is>
      </c>
      <c r="B4" s="6" t="n">
        <v>2006696</v>
      </c>
    </row>
    <row r="5">
      <c r="A5" s="4" t="inlineStr">
        <is>
          <t>New contract liabilities</t>
        </is>
      </c>
      <c r="B5" s="5" t="n">
        <v>779793</v>
      </c>
    </row>
    <row r="6">
      <c r="A6" s="4" t="inlineStr">
        <is>
          <t>Performance obligations satisfied</t>
        </is>
      </c>
      <c r="B6" s="5" t="n">
        <v>-643595</v>
      </c>
    </row>
    <row r="7">
      <c r="A7" s="4" t="inlineStr">
        <is>
          <t>Deferred revenue, September 30, 2022</t>
        </is>
      </c>
      <c r="B7" s="6" t="n">
        <v>21428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REVENUE COST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2142894</v>
      </c>
      <c r="C3" s="6" t="n">
        <v>2006696</v>
      </c>
    </row>
    <row r="4">
      <c r="A4" s="4" t="inlineStr">
        <is>
          <t>Deferred cost of revenue</t>
        </is>
      </c>
      <c r="B4" s="6" t="n">
        <v>205717</v>
      </c>
      <c r="C4" s="6" t="n">
        <v>1232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Sep. 30, 2022</t>
        </is>
      </c>
      <c r="C1" s="2" t="inlineStr">
        <is>
          <t>Dec. 31, 2021</t>
        </is>
      </c>
    </row>
    <row r="2">
      <c r="A2" s="4" t="inlineStr">
        <is>
          <t>Investments in equity securities without readily determinable fair values of affiliates, total</t>
        </is>
      </c>
      <c r="B2" s="6" t="n">
        <v>8161635</v>
      </c>
      <c r="C2" s="6" t="n">
        <v>9621935</v>
      </c>
    </row>
    <row r="3">
      <c r="A3" s="4" t="inlineStr">
        <is>
          <t>Other Related Parties [Member]</t>
        </is>
      </c>
      <c r="B3" s="4" t="inlineStr">
        <is>
          <t xml:space="preserve"> </t>
        </is>
      </c>
      <c r="C3" s="4" t="inlineStr">
        <is>
          <t xml:space="preserve"> </t>
        </is>
      </c>
    </row>
    <row r="4">
      <c r="A4" s="4" t="inlineStr">
        <is>
          <t>Investments in equity securities without readily determinable fair values of affiliates, total</t>
        </is>
      </c>
      <c r="B4" s="5" t="n">
        <v>8110022</v>
      </c>
      <c r="C4" s="5" t="n">
        <v>9570322</v>
      </c>
    </row>
    <row r="5">
      <c r="A5" s="4" t="inlineStr">
        <is>
          <t>Greenpro Trust Limited (a Related Party) [Member]</t>
        </is>
      </c>
      <c r="B5" s="4" t="inlineStr">
        <is>
          <t xml:space="preserve"> </t>
        </is>
      </c>
      <c r="C5" s="4" t="inlineStr">
        <is>
          <t xml:space="preserve"> </t>
        </is>
      </c>
    </row>
    <row r="6">
      <c r="A6" s="4" t="inlineStr">
        <is>
          <t>Investments in equity securities without readily determinable fair values of affiliates, total</t>
        </is>
      </c>
      <c r="B6" s="6" t="n">
        <v>51613</v>
      </c>
      <c r="C6" s="6" t="n">
        <v>516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VALUES OF EQUITY SECURITIES WITHOUT READILY DETERMINABLE FAIR VALUES (Details) - USD ($)</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Original cost</t>
        </is>
      </c>
      <c r="B4" s="6" t="n">
        <v>15547014</v>
      </c>
      <c r="C4" s="6" t="n">
        <v>15545764</v>
      </c>
    </row>
    <row r="5">
      <c r="A5" s="4" t="inlineStr">
        <is>
          <t>Unrealized gains (losses)</t>
        </is>
      </c>
      <c r="B5" s="4" t="inlineStr">
        <is>
          <t xml:space="preserve"> </t>
        </is>
      </c>
      <c r="C5" s="4" t="inlineStr">
        <is>
          <t xml:space="preserve"> </t>
        </is>
      </c>
    </row>
    <row r="6">
      <c r="A6" s="4" t="inlineStr">
        <is>
          <t>Provision for impairment or decline in value</t>
        </is>
      </c>
      <c r="B6" s="5" t="n">
        <v>-7383729</v>
      </c>
      <c r="C6" s="5" t="n">
        <v>-5923829</v>
      </c>
    </row>
    <row r="7">
      <c r="A7" s="4" t="inlineStr">
        <is>
          <t>Forfeiture of partial investment</t>
        </is>
      </c>
      <c r="B7" s="5" t="n">
        <v>-1650</v>
      </c>
      <c r="C7" s="4" t="inlineStr">
        <is>
          <t xml:space="preserve"> </t>
        </is>
      </c>
    </row>
    <row r="8">
      <c r="A8" s="4" t="inlineStr">
        <is>
          <t>Equity securities without readily determinable fair values, net</t>
        </is>
      </c>
      <c r="B8" s="6" t="n">
        <v>8161635</v>
      </c>
      <c r="C8" s="6" t="n">
        <v>96219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OTHER INVESTMENTS (Details Narrative) - USD ($)</t>
        </is>
      </c>
      <c r="F1" s="2" t="inlineStr">
        <is>
          <t>3 Months Ended</t>
        </is>
      </c>
      <c r="H1" s="2" t="inlineStr">
        <is>
          <t>9 Months Ended</t>
        </is>
      </c>
      <c r="J1" s="2" t="inlineStr">
        <is>
          <t>12 Months Ended</t>
        </is>
      </c>
    </row>
    <row r="2">
      <c r="B2" s="2" t="inlineStr">
        <is>
          <t>Jun. 09, 2022</t>
        </is>
      </c>
      <c r="C2" s="2" t="inlineStr">
        <is>
          <t>Apr. 02, 2022</t>
        </is>
      </c>
      <c r="D2" s="2" t="inlineStr">
        <is>
          <t>Feb. 21, 2022</t>
        </is>
      </c>
      <c r="E2" s="2" t="inlineStr">
        <is>
          <t>Jan. 21, 2022</t>
        </is>
      </c>
      <c r="F2" s="2" t="inlineStr">
        <is>
          <t>Sep. 30, 2022</t>
        </is>
      </c>
      <c r="G2" s="2" t="inlineStr">
        <is>
          <t>Sep. 30, 2021</t>
        </is>
      </c>
      <c r="H2" s="2" t="inlineStr">
        <is>
          <t>Sep. 30, 2022</t>
        </is>
      </c>
      <c r="I2" s="2" t="inlineStr">
        <is>
          <t>Sep. 30, 2021</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of equity securities</t>
        </is>
      </c>
      <c r="B4" s="4" t="inlineStr">
        <is>
          <t xml:space="preserve"> </t>
        </is>
      </c>
      <c r="C4" s="4" t="inlineStr">
        <is>
          <t xml:space="preserve"> </t>
        </is>
      </c>
      <c r="D4" s="4" t="inlineStr">
        <is>
          <t xml:space="preserve"> </t>
        </is>
      </c>
      <c r="E4" s="4" t="inlineStr">
        <is>
          <t xml:space="preserve"> </t>
        </is>
      </c>
      <c r="F4" s="6" t="n">
        <v>246100</v>
      </c>
      <c r="G4" s="4" t="inlineStr">
        <is>
          <t xml:space="preserve"> </t>
        </is>
      </c>
      <c r="H4" s="6" t="n">
        <v>1459900</v>
      </c>
      <c r="I4" s="4" t="inlineStr">
        <is>
          <t xml:space="preserve"> </t>
        </is>
      </c>
      <c r="J4" s="6" t="n">
        <v>5349600</v>
      </c>
    </row>
    <row r="5">
      <c r="A5" s="4" t="inlineStr">
        <is>
          <t>Other Investments</t>
        </is>
      </c>
      <c r="B5" s="4" t="inlineStr">
        <is>
          <t xml:space="preserve"> </t>
        </is>
      </c>
      <c r="C5" s="4" t="inlineStr">
        <is>
          <t xml:space="preserve"> </t>
        </is>
      </c>
      <c r="D5" s="4" t="inlineStr">
        <is>
          <t xml:space="preserve"> </t>
        </is>
      </c>
      <c r="E5" s="4" t="inlineStr">
        <is>
          <t xml:space="preserve"> </t>
        </is>
      </c>
      <c r="F5" s="5" t="n">
        <v>8161635</v>
      </c>
      <c r="G5" s="4" t="inlineStr">
        <is>
          <t xml:space="preserve"> </t>
        </is>
      </c>
      <c r="H5" s="5" t="n">
        <v>8161635</v>
      </c>
      <c r="I5" s="4" t="inlineStr">
        <is>
          <t xml:space="preserve"> </t>
        </is>
      </c>
      <c r="J5" s="5" t="n">
        <v>9621935</v>
      </c>
    </row>
    <row r="6">
      <c r="A6" s="4" t="inlineStr">
        <is>
          <t>Stock acquir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6" t="n">
        <v>106565</v>
      </c>
      <c r="H6" s="4" t="inlineStr">
        <is>
          <t xml:space="preserve"> </t>
        </is>
      </c>
      <c r="I6" s="6" t="n">
        <v>106565</v>
      </c>
      <c r="J6" s="4" t="inlineStr">
        <is>
          <t xml:space="preserve"> </t>
        </is>
      </c>
    </row>
    <row r="7">
      <c r="A7" s="4" t="inlineStr">
        <is>
          <t>Equity securities without readily determinable fair value, amount</t>
        </is>
      </c>
      <c r="B7" s="4" t="inlineStr">
        <is>
          <t xml:space="preserve"> </t>
        </is>
      </c>
      <c r="C7" s="4" t="inlineStr">
        <is>
          <t xml:space="preserve"> </t>
        </is>
      </c>
      <c r="D7" s="4" t="inlineStr">
        <is>
          <t xml:space="preserve"> </t>
        </is>
      </c>
      <c r="E7" s="4" t="inlineStr">
        <is>
          <t xml:space="preserve"> </t>
        </is>
      </c>
      <c r="F7" s="5" t="n">
        <v>8161635</v>
      </c>
      <c r="G7" s="4" t="inlineStr">
        <is>
          <t xml:space="preserve"> </t>
        </is>
      </c>
      <c r="H7" s="5" t="n">
        <v>8161635</v>
      </c>
      <c r="I7" s="4" t="inlineStr">
        <is>
          <t xml:space="preserve"> </t>
        </is>
      </c>
      <c r="J7" s="5" t="n">
        <v>9621935</v>
      </c>
    </row>
    <row r="8">
      <c r="A8" s="4" t="inlineStr">
        <is>
          <t>Related party impairment loss</t>
        </is>
      </c>
      <c r="B8" s="4" t="inlineStr">
        <is>
          <t xml:space="preserve"> </t>
        </is>
      </c>
      <c r="C8" s="4" t="inlineStr">
        <is>
          <t xml:space="preserve"> </t>
        </is>
      </c>
      <c r="D8" s="4" t="inlineStr">
        <is>
          <t xml:space="preserve"> </t>
        </is>
      </c>
      <c r="E8" s="4" t="inlineStr">
        <is>
          <t xml:space="preserve"> </t>
        </is>
      </c>
      <c r="F8" s="5" t="n">
        <v>246100</v>
      </c>
      <c r="G8" s="6" t="n">
        <v>2094300</v>
      </c>
      <c r="H8" s="5" t="n">
        <v>1459900</v>
      </c>
      <c r="I8" s="6" t="n">
        <v>5340300</v>
      </c>
      <c r="J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6" t="n">
        <v>7383729</v>
      </c>
      <c r="G9" s="4" t="inlineStr">
        <is>
          <t xml:space="preserve"> </t>
        </is>
      </c>
      <c r="H9" s="5" t="n">
        <v>7383729</v>
      </c>
      <c r="I9" s="4" t="inlineStr">
        <is>
          <t xml:space="preserve"> </t>
        </is>
      </c>
      <c r="J9" s="6" t="n">
        <v>5923829</v>
      </c>
    </row>
    <row r="10">
      <c r="A10" s="4" t="inlineStr">
        <is>
          <t>ACT Wealth Academ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nvestments</t>
        </is>
      </c>
      <c r="B12" s="6"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cquired during period, shares</t>
        </is>
      </c>
      <c r="B13" s="5" t="n">
        <v>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acquired during period, value</t>
        </is>
      </c>
      <c r="B14" s="4" t="inlineStr">
        <is>
          <t xml:space="preserve"> </t>
        </is>
      </c>
      <c r="C14" s="4" t="inlineStr">
        <is>
          <t xml:space="preserve"> </t>
        </is>
      </c>
      <c r="D14" s="6" t="n">
        <v>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share</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BLOOD Bio Tech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nvestments</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acquired during period,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acquired during period, value</t>
        </is>
      </c>
      <c r="B20" s="4" t="inlineStr">
        <is>
          <t xml:space="preserve"> </t>
        </is>
      </c>
      <c r="C20" s="6"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st Twobid Technology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Investments</t>
        </is>
      </c>
      <c r="B24" s="6" t="n">
        <v>5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acquired during period, shares</t>
        </is>
      </c>
      <c r="B25" s="5" t="n">
        <v>5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acquired during period, value</t>
        </is>
      </c>
      <c r="B26" s="6" t="n">
        <v>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shar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feiture Agreement [Member] | Agape ATP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Investments</t>
        </is>
      </c>
      <c r="B30" s="4" t="inlineStr">
        <is>
          <t xml:space="preserve"> </t>
        </is>
      </c>
      <c r="C30" s="4" t="inlineStr">
        <is>
          <t xml:space="preserve"> </t>
        </is>
      </c>
      <c r="D30" s="4" t="inlineStr">
        <is>
          <t xml:space="preserve"> </t>
        </is>
      </c>
      <c r="E30" s="6" t="n">
        <v>165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transferred</t>
        </is>
      </c>
      <c r="B31" s="4" t="inlineStr">
        <is>
          <t xml:space="preserve"> </t>
        </is>
      </c>
      <c r="C31" s="4" t="inlineStr">
        <is>
          <t xml:space="preserve"> </t>
        </is>
      </c>
      <c r="D31" s="4" t="inlineStr">
        <is>
          <t xml:space="preserve"> </t>
        </is>
      </c>
      <c r="E31" s="5" t="n">
        <v>165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t>
        </is>
      </c>
      <c r="B32" s="4" t="inlineStr">
        <is>
          <t xml:space="preserve"> </t>
        </is>
      </c>
      <c r="C32" s="4" t="inlineStr">
        <is>
          <t xml:space="preserve"> </t>
        </is>
      </c>
      <c r="D32" s="4" t="inlineStr">
        <is>
          <t xml:space="preserve"> </t>
        </is>
      </c>
      <c r="E32" s="5" t="n">
        <v>17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wned through investme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v>
      </c>
      <c r="I33" s="4" t="inlineStr">
        <is>
          <t xml:space="preserve"> </t>
        </is>
      </c>
      <c r="J33" s="4" t="inlineStr">
        <is>
          <t xml:space="preserve"> </t>
        </is>
      </c>
    </row>
    <row r="34">
      <c r="A34" s="4" t="inlineStr">
        <is>
          <t>Value of shares owned through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v>
      </c>
      <c r="I34" s="4" t="inlineStr">
        <is>
          <t xml:space="preserve"> </t>
        </is>
      </c>
      <c r="J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c r="H35" s="7" t="n">
        <v>0.0001</v>
      </c>
      <c r="I35" s="4" t="inlineStr">
        <is>
          <t xml:space="preserve"> </t>
        </is>
      </c>
      <c r="J35"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SCHEDULE OF SUPPLEMENTAL BALANCE SHEET INFORMATION RELATED TO LEASES (Details) - USD ($)</t>
        </is>
      </c>
      <c r="B1" s="2" t="inlineStr">
        <is>
          <t>9 Months Ended</t>
        </is>
      </c>
    </row>
    <row r="2">
      <c r="B2" s="2" t="inlineStr">
        <is>
          <t>Sep. 30, 2022</t>
        </is>
      </c>
      <c r="C2" s="2" t="inlineStr">
        <is>
          <t>Sep. 30, 2021</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s included in the measurement of lease liabilities for the nine months ended September 30, 2022 and 2021, respectively</t>
        </is>
      </c>
      <c r="B4" s="6" t="n">
        <v>64463</v>
      </c>
      <c r="C4" s="6" t="n">
        <v>133002</v>
      </c>
      <c r="D4" s="4" t="inlineStr">
        <is>
          <t xml:space="preserve"> </t>
        </is>
      </c>
    </row>
    <row r="5">
      <c r="A5" s="4" t="inlineStr">
        <is>
          <t>Cash paid for amounts included in the measurement of lease liabilities for the nine months ended September 30, 2022 and 2021, respectively</t>
        </is>
      </c>
      <c r="B5" s="6" t="n">
        <v>68908</v>
      </c>
      <c r="C5" s="6" t="n">
        <v>126146</v>
      </c>
      <c r="D5" s="4" t="inlineStr">
        <is>
          <t xml:space="preserve"> </t>
        </is>
      </c>
    </row>
    <row r="6">
      <c r="A6" s="4" t="inlineStr">
        <is>
          <t>Weighted average remaining lease term - operating leases (in years)</t>
        </is>
      </c>
      <c r="B6" s="4" t="inlineStr">
        <is>
          <t>5 months 15 days</t>
        </is>
      </c>
      <c r="C6" s="4" t="inlineStr">
        <is>
          <t>1 year 5 months 15 days</t>
        </is>
      </c>
      <c r="D6" s="4" t="inlineStr">
        <is>
          <t xml:space="preserve"> </t>
        </is>
      </c>
    </row>
    <row r="7">
      <c r="A7" s="4" t="inlineStr">
        <is>
          <t>Average discount rate - operating leases</t>
        </is>
      </c>
      <c r="B7" s="10" t="n">
        <v>0.04</v>
      </c>
      <c r="C7" s="10" t="n">
        <v>0.04</v>
      </c>
      <c r="D7" s="4" t="inlineStr">
        <is>
          <t xml:space="preserve"> </t>
        </is>
      </c>
    </row>
    <row r="8">
      <c r="A8" s="4" t="inlineStr">
        <is>
          <t>Long-term ROU assets</t>
        </is>
      </c>
      <c r="B8" s="6" t="n">
        <v>38539</v>
      </c>
      <c r="C8" s="4" t="inlineStr">
        <is>
          <t xml:space="preserve"> </t>
        </is>
      </c>
      <c r="D8" s="6" t="n">
        <v>101221</v>
      </c>
    </row>
    <row r="9">
      <c r="A9" s="4" t="inlineStr">
        <is>
          <t>Short-term lease liabilities</t>
        </is>
      </c>
      <c r="B9" s="5" t="n">
        <v>41227</v>
      </c>
      <c r="C9" s="4" t="inlineStr">
        <is>
          <t xml:space="preserve"> </t>
        </is>
      </c>
      <c r="D9" s="5" t="n">
        <v>89636</v>
      </c>
    </row>
    <row r="10">
      <c r="A10" s="4" t="inlineStr">
        <is>
          <t>Long-term lease liabilities</t>
        </is>
      </c>
      <c r="B10" s="4" t="inlineStr">
        <is>
          <t xml:space="preserve"> </t>
        </is>
      </c>
      <c r="C10" s="4" t="inlineStr">
        <is>
          <t xml:space="preserve"> </t>
        </is>
      </c>
      <c r="D10" s="5" t="n">
        <v>18760</v>
      </c>
    </row>
    <row r="11">
      <c r="A11" s="4" t="inlineStr">
        <is>
          <t>Total lease liabilities</t>
        </is>
      </c>
      <c r="B11" s="6" t="n">
        <v>41227</v>
      </c>
      <c r="C11" s="4" t="inlineStr">
        <is>
          <t xml:space="preserve"> </t>
        </is>
      </c>
      <c r="D11" s="6" t="n">
        <v>1083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 3 months)</t>
        </is>
      </c>
      <c r="B3" s="6" t="n">
        <v>22930</v>
      </c>
      <c r="C3" s="4" t="inlineStr">
        <is>
          <t xml:space="preserve"> </t>
        </is>
      </c>
    </row>
    <row r="4">
      <c r="A4" s="4" t="inlineStr">
        <is>
          <t>2023</t>
        </is>
      </c>
      <c r="B4" s="5" t="n">
        <v>18738</v>
      </c>
      <c r="C4" s="4" t="inlineStr">
        <is>
          <t xml:space="preserve"> </t>
        </is>
      </c>
    </row>
    <row r="5">
      <c r="A5" s="4" t="inlineStr">
        <is>
          <t>Total lease payments</t>
        </is>
      </c>
      <c r="B5" s="5" t="n">
        <v>41668</v>
      </c>
      <c r="C5" s="4" t="inlineStr">
        <is>
          <t xml:space="preserve"> </t>
        </is>
      </c>
    </row>
    <row r="6">
      <c r="A6" s="4" t="inlineStr">
        <is>
          <t>Less: Imputed interest/present value discount</t>
        </is>
      </c>
      <c r="B6" s="5" t="n">
        <v>-441</v>
      </c>
      <c r="C6" s="4" t="inlineStr">
        <is>
          <t xml:space="preserve"> </t>
        </is>
      </c>
    </row>
    <row r="7">
      <c r="A7" s="4" t="inlineStr">
        <is>
          <t>Present value of lease liabilities</t>
        </is>
      </c>
      <c r="B7" s="6" t="n">
        <v>41227</v>
      </c>
      <c r="C7" s="6" t="n">
        <v>108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330</v>
      </c>
      <c r="C4" s="6" t="n">
        <v>25580</v>
      </c>
      <c r="D4" s="6" t="n">
        <v>83676</v>
      </c>
      <c r="E4" s="6" t="n">
        <v>1531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ESTIMATED DERIVATIVE LIABILITIES AT FAIR VALUE ASSUMPTIONS (Details) - Black-Scholes-Merton [Member]</t>
        </is>
      </c>
      <c r="B1" s="2" t="inlineStr">
        <is>
          <t>9 Months Ended</t>
        </is>
      </c>
      <c r="C1" s="2" t="inlineStr">
        <is>
          <t>12 Months Ended</t>
        </is>
      </c>
    </row>
    <row r="2">
      <c r="B2" s="2" t="inlineStr">
        <is>
          <t>Sep. 30, 2022 USD ($)</t>
        </is>
      </c>
      <c r="C2" s="2" t="inlineStr">
        <is>
          <t>Dec. 31, 2021 USD ($)</t>
        </is>
      </c>
    </row>
    <row r="3">
      <c r="A3" s="3" t="inlineStr">
        <is>
          <t>Collaborative Arrangement and Arrangement Other than Collaborative [Line Items]</t>
        </is>
      </c>
      <c r="B3" s="4" t="inlineStr">
        <is>
          <t xml:space="preserve"> </t>
        </is>
      </c>
      <c r="C3" s="4" t="inlineStr">
        <is>
          <t xml:space="preserve"> </t>
        </is>
      </c>
    </row>
    <row r="4">
      <c r="A4" s="4" t="inlineStr">
        <is>
          <t>Fair Value of warrants</t>
        </is>
      </c>
      <c r="B4" s="6" t="n">
        <v>51</v>
      </c>
      <c r="C4" s="6" t="n">
        <v>9935</v>
      </c>
    </row>
    <row r="5">
      <c r="A5" s="4" t="inlineStr">
        <is>
          <t>Measurement Input, Risk Free Interest Rat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Fair value assumptions, measurement input, percentage</t>
        </is>
      </c>
      <c r="B7" s="9" t="n">
        <v>3.79</v>
      </c>
      <c r="C7" s="11" t="n">
        <v>1.9</v>
      </c>
    </row>
    <row r="8">
      <c r="A8" s="4" t="inlineStr">
        <is>
          <t>Measurement Input, Price Volatilit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air value assumptions, measurement input, percentage</t>
        </is>
      </c>
      <c r="B10" s="5" t="n">
        <v>172</v>
      </c>
      <c r="C10" s="5" t="n">
        <v>174</v>
      </c>
    </row>
    <row r="11">
      <c r="A11" s="4" t="inlineStr">
        <is>
          <t>Measurement Input, Expected Ter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erivative liability measurement input term</t>
        </is>
      </c>
      <c r="B13" s="4" t="inlineStr">
        <is>
          <t>8 months 12 days</t>
        </is>
      </c>
      <c r="C13" s="4" t="inlineStr">
        <is>
          <t>1 year 4 months 24 days</t>
        </is>
      </c>
    </row>
    <row r="14">
      <c r="A14" s="4" t="inlineStr">
        <is>
          <t>Measurement Input, Expected Dividend Rat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Fair value assumptions, measurement input, percentage</t>
        </is>
      </c>
      <c r="B16" s="5" t="n">
        <v>0</v>
      </c>
      <c r="C16"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and Comprehensive Loss (Unaudited) - USD ($)</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3" t="inlineStr">
        <is>
          <t>REVENUES:</t>
        </is>
      </c>
      <c r="C3" s="4" t="inlineStr">
        <is>
          <t xml:space="preserve"> </t>
        </is>
      </c>
      <c r="D3" s="4" t="inlineStr">
        <is>
          <t xml:space="preserve"> </t>
        </is>
      </c>
      <c r="E3" s="4" t="inlineStr">
        <is>
          <t xml:space="preserve"> </t>
        </is>
      </c>
      <c r="G3" s="4" t="inlineStr">
        <is>
          <t xml:space="preserve"> </t>
        </is>
      </c>
    </row>
    <row r="4">
      <c r="A4" s="4" t="inlineStr">
        <is>
          <t>Total revenue</t>
        </is>
      </c>
      <c r="C4" s="6" t="n">
        <v>1306439</v>
      </c>
      <c r="D4" s="6" t="n">
        <v>429366</v>
      </c>
      <c r="E4" s="6" t="n">
        <v>2690227</v>
      </c>
      <c r="F4" s="4" t="inlineStr">
        <is>
          <t>[1]</t>
        </is>
      </c>
      <c r="G4" s="6" t="n">
        <v>1810964</v>
      </c>
      <c r="H4" s="4" t="inlineStr">
        <is>
          <t>[1]</t>
        </is>
      </c>
    </row>
    <row r="5">
      <c r="A5" s="3" t="inlineStr">
        <is>
          <t>COST OF REVENUES:</t>
        </is>
      </c>
      <c r="C5" s="4" t="inlineStr">
        <is>
          <t xml:space="preserve"> </t>
        </is>
      </c>
      <c r="D5" s="4" t="inlineStr">
        <is>
          <t xml:space="preserve"> </t>
        </is>
      </c>
      <c r="E5" s="4" t="inlineStr">
        <is>
          <t xml:space="preserve"> </t>
        </is>
      </c>
      <c r="G5" s="4" t="inlineStr">
        <is>
          <t xml:space="preserve"> </t>
        </is>
      </c>
    </row>
    <row r="6">
      <c r="A6" s="4" t="inlineStr">
        <is>
          <t>Total cost of revenues</t>
        </is>
      </c>
      <c r="C6" s="5" t="n">
        <v>-559328</v>
      </c>
      <c r="D6" s="5" t="n">
        <v>-95841</v>
      </c>
      <c r="E6" s="5" t="n">
        <v>-845713</v>
      </c>
      <c r="G6" s="5" t="n">
        <v>-292717</v>
      </c>
    </row>
    <row r="7">
      <c r="A7" s="4" t="inlineStr">
        <is>
          <t>GROSS PROFIT</t>
        </is>
      </c>
      <c r="C7" s="5" t="n">
        <v>747111</v>
      </c>
      <c r="D7" s="5" t="n">
        <v>333525</v>
      </c>
      <c r="E7" s="5" t="n">
        <v>1844514</v>
      </c>
      <c r="G7" s="5" t="n">
        <v>1518247</v>
      </c>
    </row>
    <row r="8">
      <c r="A8" s="3" t="inlineStr">
        <is>
          <t>OPERATING EXPENSES:</t>
        </is>
      </c>
      <c r="C8" s="4" t="inlineStr">
        <is>
          <t xml:space="preserve"> </t>
        </is>
      </c>
      <c r="D8" s="4" t="inlineStr">
        <is>
          <t xml:space="preserve"> </t>
        </is>
      </c>
      <c r="E8" s="4" t="inlineStr">
        <is>
          <t xml:space="preserve"> </t>
        </is>
      </c>
      <c r="G8" s="4" t="inlineStr">
        <is>
          <t xml:space="preserve"> </t>
        </is>
      </c>
    </row>
    <row r="9">
      <c r="A9" s="4" t="inlineStr">
        <is>
          <t>General and administrative (including $17,461 and $2,900 of general and administrative expense to related parties for the three months ended September 30, 2022, and 2021, respectively, and $53,689 and $9,873 of general and administrative expense to related parties for the nine months ended September 30, 2022 and 2021, respectively)</t>
        </is>
      </c>
      <c r="C9" s="5" t="n">
        <v>-977457</v>
      </c>
      <c r="D9" s="5" t="n">
        <v>-964246</v>
      </c>
      <c r="E9" s="5" t="n">
        <v>-2910231</v>
      </c>
      <c r="G9" s="5" t="n">
        <v>-3525332</v>
      </c>
    </row>
    <row r="10">
      <c r="A10" s="4" t="inlineStr">
        <is>
          <t>LOSS FROM OPERATIONS</t>
        </is>
      </c>
      <c r="C10" s="5" t="n">
        <v>-230346</v>
      </c>
      <c r="D10" s="5" t="n">
        <v>-630721</v>
      </c>
      <c r="E10" s="5" t="n">
        <v>-1065717</v>
      </c>
      <c r="G10" s="5" t="n">
        <v>-2007085</v>
      </c>
    </row>
    <row r="11">
      <c r="A11" s="3" t="inlineStr">
        <is>
          <t>OTHER INCOME (EXPENSES)</t>
        </is>
      </c>
      <c r="C11" s="4" t="inlineStr">
        <is>
          <t xml:space="preserve"> </t>
        </is>
      </c>
      <c r="D11" s="4" t="inlineStr">
        <is>
          <t xml:space="preserve"> </t>
        </is>
      </c>
      <c r="E11" s="4" t="inlineStr">
        <is>
          <t xml:space="preserve"> </t>
        </is>
      </c>
      <c r="G11" s="4" t="inlineStr">
        <is>
          <t xml:space="preserve"> </t>
        </is>
      </c>
    </row>
    <row r="12">
      <c r="A12" s="4" t="inlineStr">
        <is>
          <t>Other income (including $1,123 and $0 of other income from a related party for the three months ended September 30, 2022, and 2021, respectively, and $1,123 and $0 of other income from a related party for the nine months ended September 30, 2022, and 2021, respectively)</t>
        </is>
      </c>
      <c r="C12" s="5" t="n">
        <v>15297</v>
      </c>
      <c r="D12" s="5" t="n">
        <v>6466</v>
      </c>
      <c r="E12" s="5" t="n">
        <v>90993</v>
      </c>
      <c r="G12" s="5" t="n">
        <v>10588</v>
      </c>
    </row>
    <row r="13">
      <c r="A13" s="4" t="inlineStr">
        <is>
          <t>Interest income</t>
        </is>
      </c>
      <c r="C13" s="5" t="n">
        <v>7865</v>
      </c>
      <c r="D13" s="5" t="n">
        <v>1621</v>
      </c>
      <c r="E13" s="5" t="n">
        <v>11441</v>
      </c>
      <c r="G13" s="5" t="n">
        <v>3519</v>
      </c>
    </row>
    <row r="14">
      <c r="A14" s="4" t="inlineStr">
        <is>
          <t>Fair value gains of derivative liabilities associated with warrants</t>
        </is>
      </c>
      <c r="C14" s="5" t="n">
        <v>479</v>
      </c>
      <c r="D14" s="5" t="n">
        <v>27678</v>
      </c>
      <c r="E14" s="5" t="n">
        <v>9884</v>
      </c>
      <c r="G14" s="5" t="n">
        <v>67422</v>
      </c>
    </row>
    <row r="15">
      <c r="A15" s="4" t="inlineStr">
        <is>
          <t>Fair value gains of options associated with convertible notes</t>
        </is>
      </c>
      <c r="C15" s="4" t="inlineStr">
        <is>
          <t xml:space="preserve"> </t>
        </is>
      </c>
      <c r="D15" s="4" t="inlineStr">
        <is>
          <t xml:space="preserve"> </t>
        </is>
      </c>
      <c r="E15" s="4" t="inlineStr">
        <is>
          <t xml:space="preserve"> </t>
        </is>
      </c>
      <c r="G15" s="5" t="n">
        <v>5093720</v>
      </c>
    </row>
    <row r="16">
      <c r="A16" s="4" t="inlineStr">
        <is>
          <t>Reversal of write-off notes receivable</t>
        </is>
      </c>
      <c r="C16" s="4" t="inlineStr">
        <is>
          <t xml:space="preserve"> </t>
        </is>
      </c>
      <c r="D16" s="5" t="n">
        <v>2000000</v>
      </c>
      <c r="E16" s="4" t="inlineStr">
        <is>
          <t xml:space="preserve"> </t>
        </is>
      </c>
      <c r="G16" s="5" t="n">
        <v>5000000</v>
      </c>
    </row>
    <row r="17">
      <c r="A17" s="4" t="inlineStr">
        <is>
          <t>Loss on extinguishment of convertible notes</t>
        </is>
      </c>
      <c r="C17" s="4" t="inlineStr">
        <is>
          <t xml:space="preserve"> </t>
        </is>
      </c>
      <c r="D17" s="5" t="n">
        <v>-4593366</v>
      </c>
      <c r="E17" s="4" t="inlineStr">
        <is>
          <t xml:space="preserve"> </t>
        </is>
      </c>
      <c r="G17" s="5" t="n">
        <v>-2981987</v>
      </c>
    </row>
    <row r="18">
      <c r="A18" s="4" t="inlineStr">
        <is>
          <t>Interest expense (including $0 and $750,982 of interest expense related to convertible notes for the three months ended September 30, 2022, and 2021, respectively, and $0 and $12,899,670 of interest expense related to convertible notes for the nine months ended September 30, 2022, and 2021, respectively)</t>
        </is>
      </c>
      <c r="C18" s="4" t="inlineStr">
        <is>
          <t xml:space="preserve"> </t>
        </is>
      </c>
      <c r="D18" s="5" t="n">
        <v>-762253</v>
      </c>
      <c r="E18" s="4" t="inlineStr">
        <is>
          <t xml:space="preserve"> </t>
        </is>
      </c>
      <c r="G18" s="5" t="n">
        <v>-12949517</v>
      </c>
    </row>
    <row r="19">
      <c r="A19" s="4" t="inlineStr">
        <is>
          <t>Impairment of other investments (including $246,100 and $2,094,300 of related party investments for the three months ended September 30, 2022, and 2021, respectively, and $1,459,900 and $5,340,300 of related party investments for the nine months ended September 30, 2022, and 2021, respectively)</t>
        </is>
      </c>
      <c r="C19" s="5" t="n">
        <v>-246100</v>
      </c>
      <c r="D19" s="5" t="n">
        <v>-2094300</v>
      </c>
      <c r="E19" s="5" t="n">
        <v>-1459900</v>
      </c>
      <c r="G19" s="5" t="n">
        <v>-5340300</v>
      </c>
    </row>
    <row r="20">
      <c r="A20" s="4" t="inlineStr">
        <is>
          <t>Total other expenses</t>
        </is>
      </c>
      <c r="C20" s="5" t="n">
        <v>-222459</v>
      </c>
      <c r="D20" s="5" t="n">
        <v>-5414154</v>
      </c>
      <c r="E20" s="5" t="n">
        <v>-1347582</v>
      </c>
      <c r="G20" s="5" t="n">
        <v>-11096555</v>
      </c>
    </row>
    <row r="21">
      <c r="A21" s="4" t="inlineStr">
        <is>
          <t>LOSS BEFORE INCOME TAX</t>
        </is>
      </c>
      <c r="C21" s="5" t="n">
        <v>-452805</v>
      </c>
      <c r="D21" s="5" t="n">
        <v>-6044875</v>
      </c>
      <c r="E21" s="5" t="n">
        <v>-2413299</v>
      </c>
      <c r="G21" s="5" t="n">
        <v>-13103640</v>
      </c>
    </row>
    <row r="22">
      <c r="A22" s="4" t="inlineStr">
        <is>
          <t>Income tax expense</t>
        </is>
      </c>
      <c r="C22" s="4" t="inlineStr">
        <is>
          <t xml:space="preserve"> </t>
        </is>
      </c>
      <c r="D22" s="4" t="inlineStr">
        <is>
          <t xml:space="preserve"> </t>
        </is>
      </c>
      <c r="E22" s="5" t="n">
        <v>-1536</v>
      </c>
      <c r="G22" s="5" t="n">
        <v>-2634</v>
      </c>
    </row>
    <row r="23">
      <c r="A23" s="4" t="inlineStr">
        <is>
          <t>NET LOSS</t>
        </is>
      </c>
      <c r="C23" s="5" t="n">
        <v>-452805</v>
      </c>
      <c r="D23" s="5" t="n">
        <v>-6044875</v>
      </c>
      <c r="E23" s="5" t="n">
        <v>-2414835</v>
      </c>
      <c r="F23" s="4" t="inlineStr">
        <is>
          <t>[1]</t>
        </is>
      </c>
      <c r="G23" s="5" t="n">
        <v>-13106274</v>
      </c>
      <c r="H23" s="4" t="inlineStr">
        <is>
          <t>[1]</t>
        </is>
      </c>
    </row>
    <row r="24">
      <c r="A24" s="4" t="inlineStr">
        <is>
          <t>Net (income) loss attributable to noncontrolling interest</t>
        </is>
      </c>
      <c r="C24" s="5" t="n">
        <v>-78675</v>
      </c>
      <c r="D24" s="5" t="n">
        <v>18512</v>
      </c>
      <c r="E24" s="5" t="n">
        <v>-96107</v>
      </c>
      <c r="G24" s="5" t="n">
        <v>10537</v>
      </c>
    </row>
    <row r="25">
      <c r="A25" s="4" t="inlineStr">
        <is>
          <t>NET LOSS ATTRIBUTED TO COMMON SHAREHOLDERS OF GREENPRO CAPITAL CORP.</t>
        </is>
      </c>
      <c r="C25" s="5" t="n">
        <v>-531480</v>
      </c>
      <c r="D25" s="5" t="n">
        <v>-6026363</v>
      </c>
      <c r="E25" s="5" t="n">
        <v>-2510942</v>
      </c>
      <c r="G25" s="5" t="n">
        <v>-13095737</v>
      </c>
    </row>
    <row r="26">
      <c r="A26" s="3" t="inlineStr">
        <is>
          <t>Other comprehensive loss:</t>
        </is>
      </c>
      <c r="C26" s="4" t="inlineStr">
        <is>
          <t xml:space="preserve"> </t>
        </is>
      </c>
      <c r="D26" s="4" t="inlineStr">
        <is>
          <t xml:space="preserve"> </t>
        </is>
      </c>
      <c r="E26" s="4" t="inlineStr">
        <is>
          <t xml:space="preserve"> </t>
        </is>
      </c>
      <c r="G26" s="4" t="inlineStr">
        <is>
          <t xml:space="preserve"> </t>
        </is>
      </c>
    </row>
    <row r="27">
      <c r="A27" s="4" t="inlineStr">
        <is>
          <t>- Foreign currency translation loss</t>
        </is>
      </c>
      <c r="C27" s="5" t="n">
        <v>-143440</v>
      </c>
      <c r="D27" s="5" t="n">
        <v>-5050</v>
      </c>
      <c r="E27" s="5" t="n">
        <v>-295309</v>
      </c>
      <c r="G27" s="5" t="n">
        <v>-23746</v>
      </c>
    </row>
    <row r="28">
      <c r="A28" s="4" t="inlineStr">
        <is>
          <t>COMPREHENSIVE LOSS</t>
        </is>
      </c>
      <c r="C28" s="6" t="n">
        <v>-674920</v>
      </c>
      <c r="D28" s="6" t="n">
        <v>-6031413</v>
      </c>
      <c r="E28" s="6" t="n">
        <v>-2806251</v>
      </c>
      <c r="G28" s="6" t="n">
        <v>-13119483</v>
      </c>
    </row>
    <row r="29">
      <c r="A29" s="4" t="inlineStr">
        <is>
          <t>NET LOSS PER SHARE, BASIC AND DILUTED</t>
        </is>
      </c>
      <c r="B29" s="4" t="inlineStr">
        <is>
          <t>[2]</t>
        </is>
      </c>
      <c r="C29" s="8" t="n">
        <v>-0.07000000000000001</v>
      </c>
      <c r="D29" s="8" t="n">
        <v>-0.85</v>
      </c>
      <c r="E29" s="8" t="n">
        <v>-0.32</v>
      </c>
      <c r="G29" s="8" t="n">
        <v>-2.01</v>
      </c>
    </row>
    <row r="30">
      <c r="A30" s="4" t="inlineStr">
        <is>
          <t>WEIGHTED AVERAGE NUMBER OF COMMON STOCK OUTSTANDING, BASIC AND DILUTED</t>
        </is>
      </c>
      <c r="B30" s="4" t="inlineStr">
        <is>
          <t>[2]</t>
        </is>
      </c>
      <c r="C30" s="5" t="n">
        <v>7873276</v>
      </c>
      <c r="D30" s="5" t="n">
        <v>7064183</v>
      </c>
      <c r="E30" s="5" t="n">
        <v>7868708</v>
      </c>
      <c r="G30" s="5" t="n">
        <v>6499186</v>
      </c>
    </row>
    <row r="31">
      <c r="A31" s="4" t="inlineStr">
        <is>
          <t>Service [Member]</t>
        </is>
      </c>
      <c r="C31" s="4" t="inlineStr">
        <is>
          <t xml:space="preserve"> </t>
        </is>
      </c>
      <c r="D31" s="4" t="inlineStr">
        <is>
          <t xml:space="preserve"> </t>
        </is>
      </c>
      <c r="E31" s="4" t="inlineStr">
        <is>
          <t xml:space="preserve"> </t>
        </is>
      </c>
      <c r="G31" s="4" t="inlineStr">
        <is>
          <t xml:space="preserve"> </t>
        </is>
      </c>
    </row>
    <row r="32">
      <c r="A32" s="3" t="inlineStr">
        <is>
          <t>REVENUES:</t>
        </is>
      </c>
      <c r="C32" s="4" t="inlineStr">
        <is>
          <t xml:space="preserve"> </t>
        </is>
      </c>
      <c r="D32" s="4" t="inlineStr">
        <is>
          <t xml:space="preserve"> </t>
        </is>
      </c>
      <c r="E32" s="4" t="inlineStr">
        <is>
          <t xml:space="preserve"> </t>
        </is>
      </c>
      <c r="G32" s="4" t="inlineStr">
        <is>
          <t xml:space="preserve"> </t>
        </is>
      </c>
    </row>
    <row r="33">
      <c r="A33" s="4" t="inlineStr">
        <is>
          <t>Total revenue</t>
        </is>
      </c>
      <c r="C33" s="6" t="n">
        <v>628295</v>
      </c>
      <c r="D33" s="6" t="n">
        <v>398856</v>
      </c>
      <c r="E33" s="6" t="n">
        <v>1760880</v>
      </c>
      <c r="G33" s="6" t="n">
        <v>1715555</v>
      </c>
    </row>
    <row r="34">
      <c r="A34" s="3" t="inlineStr">
        <is>
          <t>COST OF REVENUES:</t>
        </is>
      </c>
      <c r="C34" s="4" t="inlineStr">
        <is>
          <t xml:space="preserve"> </t>
        </is>
      </c>
      <c r="D34" s="4" t="inlineStr">
        <is>
          <t xml:space="preserve"> </t>
        </is>
      </c>
      <c r="E34" s="4" t="inlineStr">
        <is>
          <t xml:space="preserve"> </t>
        </is>
      </c>
      <c r="G34" s="4" t="inlineStr">
        <is>
          <t xml:space="preserve"> </t>
        </is>
      </c>
    </row>
    <row r="35">
      <c r="A35" s="4" t="inlineStr">
        <is>
          <t>Total cost of revenues</t>
        </is>
      </c>
      <c r="C35" s="5" t="n">
        <v>-103093</v>
      </c>
      <c r="D35" s="5" t="n">
        <v>-85335</v>
      </c>
      <c r="E35" s="5" t="n">
        <v>-239437</v>
      </c>
      <c r="G35" s="5" t="n">
        <v>-256905</v>
      </c>
    </row>
    <row r="36">
      <c r="A36" s="4" t="inlineStr">
        <is>
          <t>Real Estate [Member]</t>
        </is>
      </c>
      <c r="C36" s="4" t="inlineStr">
        <is>
          <t xml:space="preserve"> </t>
        </is>
      </c>
      <c r="D36" s="4" t="inlineStr">
        <is>
          <t xml:space="preserve"> </t>
        </is>
      </c>
      <c r="E36" s="4" t="inlineStr">
        <is>
          <t xml:space="preserve"> </t>
        </is>
      </c>
      <c r="G36" s="4" t="inlineStr">
        <is>
          <t xml:space="preserve"> </t>
        </is>
      </c>
    </row>
    <row r="37">
      <c r="A37" s="3" t="inlineStr">
        <is>
          <t>REVENUES:</t>
        </is>
      </c>
      <c r="C37" s="4" t="inlineStr">
        <is>
          <t xml:space="preserve"> </t>
        </is>
      </c>
      <c r="D37" s="4" t="inlineStr">
        <is>
          <t xml:space="preserve"> </t>
        </is>
      </c>
      <c r="E37" s="4" t="inlineStr">
        <is>
          <t xml:space="preserve"> </t>
        </is>
      </c>
      <c r="G37" s="4" t="inlineStr">
        <is>
          <t xml:space="preserve"> </t>
        </is>
      </c>
    </row>
    <row r="38">
      <c r="A38" s="4" t="inlineStr">
        <is>
          <t>Total revenue</t>
        </is>
      </c>
      <c r="C38" s="5" t="n">
        <v>652788</v>
      </c>
      <c r="D38" s="4" t="inlineStr">
        <is>
          <t xml:space="preserve"> </t>
        </is>
      </c>
      <c r="E38" s="5" t="n">
        <v>839661</v>
      </c>
      <c r="G38" s="4" t="inlineStr">
        <is>
          <t xml:space="preserve"> </t>
        </is>
      </c>
    </row>
    <row r="39">
      <c r="A39" s="3" t="inlineStr">
        <is>
          <t>COST OF REVENUES:</t>
        </is>
      </c>
      <c r="C39" s="4" t="inlineStr">
        <is>
          <t xml:space="preserve"> </t>
        </is>
      </c>
      <c r="D39" s="4" t="inlineStr">
        <is>
          <t xml:space="preserve"> </t>
        </is>
      </c>
      <c r="E39" s="4" t="inlineStr">
        <is>
          <t xml:space="preserve"> </t>
        </is>
      </c>
      <c r="G39" s="4" t="inlineStr">
        <is>
          <t xml:space="preserve"> </t>
        </is>
      </c>
    </row>
    <row r="40">
      <c r="A40" s="4" t="inlineStr">
        <is>
          <t>Total cost of revenues</t>
        </is>
      </c>
      <c r="C40" s="5" t="n">
        <v>-445746</v>
      </c>
      <c r="D40" s="4" t="inlineStr">
        <is>
          <t xml:space="preserve"> </t>
        </is>
      </c>
      <c r="E40" s="5" t="n">
        <v>-573087</v>
      </c>
      <c r="G40" s="4" t="inlineStr">
        <is>
          <t xml:space="preserve"> </t>
        </is>
      </c>
    </row>
    <row r="41">
      <c r="A41" s="4" t="inlineStr">
        <is>
          <t>Rental Revenue [Member]</t>
        </is>
      </c>
      <c r="C41" s="4" t="inlineStr">
        <is>
          <t xml:space="preserve"> </t>
        </is>
      </c>
      <c r="D41" s="4" t="inlineStr">
        <is>
          <t xml:space="preserve"> </t>
        </is>
      </c>
      <c r="E41" s="4" t="inlineStr">
        <is>
          <t xml:space="preserve"> </t>
        </is>
      </c>
      <c r="G41" s="4" t="inlineStr">
        <is>
          <t xml:space="preserve"> </t>
        </is>
      </c>
    </row>
    <row r="42">
      <c r="A42" s="3" t="inlineStr">
        <is>
          <t>REVENUES:</t>
        </is>
      </c>
      <c r="C42" s="4" t="inlineStr">
        <is>
          <t xml:space="preserve"> </t>
        </is>
      </c>
      <c r="D42" s="4" t="inlineStr">
        <is>
          <t xml:space="preserve"> </t>
        </is>
      </c>
      <c r="E42" s="4" t="inlineStr">
        <is>
          <t xml:space="preserve"> </t>
        </is>
      </c>
      <c r="G42" s="4" t="inlineStr">
        <is>
          <t xml:space="preserve"> </t>
        </is>
      </c>
    </row>
    <row r="43">
      <c r="A43" s="4" t="inlineStr">
        <is>
          <t>Total revenue</t>
        </is>
      </c>
      <c r="C43" s="5" t="n">
        <v>25356</v>
      </c>
      <c r="D43" s="5" t="n">
        <v>30510</v>
      </c>
      <c r="E43" s="5" t="n">
        <v>89686</v>
      </c>
      <c r="G43" s="5" t="n">
        <v>95409</v>
      </c>
    </row>
    <row r="44">
      <c r="A44" s="3" t="inlineStr">
        <is>
          <t>COST OF REVENUES:</t>
        </is>
      </c>
      <c r="C44" s="4" t="inlineStr">
        <is>
          <t xml:space="preserve"> </t>
        </is>
      </c>
      <c r="D44" s="4" t="inlineStr">
        <is>
          <t xml:space="preserve"> </t>
        </is>
      </c>
      <c r="E44" s="4" t="inlineStr">
        <is>
          <t xml:space="preserve"> </t>
        </is>
      </c>
      <c r="G44" s="4" t="inlineStr">
        <is>
          <t xml:space="preserve"> </t>
        </is>
      </c>
    </row>
    <row r="45">
      <c r="A45" s="4" t="inlineStr">
        <is>
          <t>Total cost of revenues</t>
        </is>
      </c>
      <c r="C45" s="6" t="n">
        <v>-10489</v>
      </c>
      <c r="D45" s="6" t="n">
        <v>-10506</v>
      </c>
      <c r="E45" s="6" t="n">
        <v>-33189</v>
      </c>
      <c r="G45" s="6" t="n">
        <v>-35812</v>
      </c>
    </row>
    <row r="46"/>
    <row r="47">
      <c r="A47" s="4" t="inlineStr">
        <is>
          <t>[1]Revenues
and costs are attributed to countries based on the location where the entities operate.[2]Weighted
average shares outstanding and per share amounts have been adjusted for the periods shown
to reflect the 10-for-1</t>
        </is>
      </c>
    </row>
  </sheetData>
  <mergeCells count="7">
    <mergeCell ref="A1:B2"/>
    <mergeCell ref="C1:D1"/>
    <mergeCell ref="E1:H1"/>
    <mergeCell ref="E2:F2"/>
    <mergeCell ref="G2:H2"/>
    <mergeCell ref="A46:G46"/>
    <mergeCell ref="A47:G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RIVATIVE LIABILITIES (Details Narrative) - USD ($)</t>
        </is>
      </c>
      <c r="C1" s="2" t="inlineStr">
        <is>
          <t>3 Months Ended</t>
        </is>
      </c>
      <c r="E1" s="2" t="inlineStr">
        <is>
          <t>9 Months Ended</t>
        </is>
      </c>
    </row>
    <row r="2">
      <c r="B2" s="2" t="inlineStr">
        <is>
          <t>Jul. 28, 2022</t>
        </is>
      </c>
      <c r="C2" s="2" t="inlineStr">
        <is>
          <t>Sep. 30, 2022</t>
        </is>
      </c>
      <c r="D2" s="2" t="inlineStr">
        <is>
          <t>Sep. 30, 2021</t>
        </is>
      </c>
      <c r="E2" s="2" t="inlineStr">
        <is>
          <t>Sep. 30, 2022</t>
        </is>
      </c>
      <c r="F2" s="2" t="inlineStr">
        <is>
          <t>Sep. 30, 2021</t>
        </is>
      </c>
      <c r="G2" s="2" t="inlineStr">
        <is>
          <t>Dec. 31, 2021</t>
        </is>
      </c>
      <c r="H2" s="2" t="inlineStr">
        <is>
          <t>Dec. 31, 2018</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reverse stock split</t>
        </is>
      </c>
      <c r="B4" s="4" t="inlineStr">
        <is>
          <t>10-for-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pre-split</t>
        </is>
      </c>
      <c r="B5" s="5" t="n">
        <v>786716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post-split</t>
        </is>
      </c>
      <c r="B6" s="5" t="n">
        <v>7875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 exercisable into common stock</t>
        </is>
      </c>
      <c r="B7" s="4" t="inlineStr">
        <is>
          <t xml:space="preserve"> </t>
        </is>
      </c>
      <c r="C7" s="5" t="n">
        <v>5356</v>
      </c>
      <c r="D7" s="4" t="inlineStr">
        <is>
          <t xml:space="preserve"> </t>
        </is>
      </c>
      <c r="E7" s="5" t="n">
        <v>5356</v>
      </c>
      <c r="F7" s="4" t="inlineStr">
        <is>
          <t xml:space="preserve"> </t>
        </is>
      </c>
      <c r="G7" s="4" t="inlineStr">
        <is>
          <t xml:space="preserve"> </t>
        </is>
      </c>
      <c r="H7" s="5" t="n">
        <v>53556</v>
      </c>
    </row>
    <row r="8">
      <c r="A8" s="4" t="inlineStr">
        <is>
          <t>Decrease in fair value of derivative liability</t>
        </is>
      </c>
      <c r="B8" s="4" t="inlineStr">
        <is>
          <t xml:space="preserve"> </t>
        </is>
      </c>
      <c r="C8" s="4" t="inlineStr">
        <is>
          <t xml:space="preserve"> </t>
        </is>
      </c>
      <c r="D8" s="4" t="inlineStr">
        <is>
          <t xml:space="preserve"> </t>
        </is>
      </c>
      <c r="E8" s="6" t="n">
        <v>9884</v>
      </c>
      <c r="F8" s="4" t="inlineStr">
        <is>
          <t xml:space="preserve"> </t>
        </is>
      </c>
      <c r="G8" s="4" t="inlineStr">
        <is>
          <t xml:space="preserve"> </t>
        </is>
      </c>
      <c r="H8" s="4" t="inlineStr">
        <is>
          <t xml:space="preserve"> </t>
        </is>
      </c>
    </row>
    <row r="9">
      <c r="A9" s="4" t="inlineStr">
        <is>
          <t>Derivative, gain (loss) on derivative, net</t>
        </is>
      </c>
      <c r="B9" s="4" t="inlineStr">
        <is>
          <t xml:space="preserve"> </t>
        </is>
      </c>
      <c r="C9" s="6" t="n">
        <v>479</v>
      </c>
      <c r="D9" s="6" t="n">
        <v>27678</v>
      </c>
      <c r="E9" s="5" t="n">
        <v>9884</v>
      </c>
      <c r="F9" s="6" t="n">
        <v>67422</v>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pre-split</t>
        </is>
      </c>
      <c r="B12" s="5" t="n">
        <v>535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post-split</t>
        </is>
      </c>
      <c r="B13" s="5" t="n">
        <v>53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t>
        </is>
      </c>
      <c r="B14" s="4" t="inlineStr">
        <is>
          <t xml:space="preserve"> </t>
        </is>
      </c>
      <c r="C14" s="6" t="n">
        <v>51</v>
      </c>
      <c r="D14" s="4" t="inlineStr">
        <is>
          <t xml:space="preserve"> </t>
        </is>
      </c>
      <c r="E14" s="6" t="n">
        <v>51</v>
      </c>
      <c r="F14" s="4" t="inlineStr">
        <is>
          <t xml:space="preserve"> </t>
        </is>
      </c>
      <c r="G14" s="6" t="n">
        <v>9935</v>
      </c>
      <c r="H1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SUMMARY OF WARRANTS ACTIVITY (Details)</t>
        </is>
      </c>
      <c r="B1" s="2" t="inlineStr">
        <is>
          <t>9 Months Ended</t>
        </is>
      </c>
    </row>
    <row r="2">
      <c r="B2" s="2" t="inlineStr">
        <is>
          <t>Sep. 30, 2022 $ / shares shares</t>
        </is>
      </c>
    </row>
    <row r="3">
      <c r="A3" s="3" t="inlineStr">
        <is>
          <t>Warrants</t>
        </is>
      </c>
      <c r="B3" s="4" t="inlineStr">
        <is>
          <t xml:space="preserve"> </t>
        </is>
      </c>
    </row>
    <row r="4">
      <c r="A4" s="4" t="inlineStr">
        <is>
          <t>Number of Shares Warrants, Outstanding Beginning Balance | shares</t>
        </is>
      </c>
      <c r="B4" s="5" t="n">
        <v>5356</v>
      </c>
    </row>
    <row r="5">
      <c r="A5" s="4" t="inlineStr">
        <is>
          <t>Weighted Average Exercise Price, Outstanding, Beginning Balance | $ / shares</t>
        </is>
      </c>
      <c r="B5" s="6" t="n">
        <v>72</v>
      </c>
    </row>
    <row r="6">
      <c r="A6" s="4" t="inlineStr">
        <is>
          <t>Number of Shares Warrants, Granted | shares</t>
        </is>
      </c>
      <c r="B6" s="4" t="inlineStr">
        <is>
          <t xml:space="preserve"> </t>
        </is>
      </c>
    </row>
    <row r="7">
      <c r="A7" s="4" t="inlineStr">
        <is>
          <t>Weighted Average Exercise Price, Granted | $ / shares</t>
        </is>
      </c>
      <c r="B7" s="4" t="inlineStr">
        <is>
          <t xml:space="preserve"> </t>
        </is>
      </c>
    </row>
    <row r="8">
      <c r="A8" s="4" t="inlineStr">
        <is>
          <t>Number of Shares Warrants, Exercised | shares</t>
        </is>
      </c>
      <c r="B8" s="4" t="inlineStr">
        <is>
          <t xml:space="preserve"> </t>
        </is>
      </c>
    </row>
    <row r="9">
      <c r="A9" s="4" t="inlineStr">
        <is>
          <t>Weighted Average Exercise Price, Exercised | $ / shares</t>
        </is>
      </c>
      <c r="B9" s="4" t="inlineStr">
        <is>
          <t xml:space="preserve"> </t>
        </is>
      </c>
    </row>
    <row r="10">
      <c r="A10" s="4" t="inlineStr">
        <is>
          <t>Number of Shares Warrants, Expired/Cancelled | shares</t>
        </is>
      </c>
      <c r="B10" s="4" t="inlineStr">
        <is>
          <t xml:space="preserve"> </t>
        </is>
      </c>
    </row>
    <row r="11">
      <c r="A11" s="4" t="inlineStr">
        <is>
          <t>Weighted Average Exercise Price, Expired/Cancelled | $ / shares</t>
        </is>
      </c>
      <c r="B11" s="4" t="inlineStr">
        <is>
          <t xml:space="preserve"> </t>
        </is>
      </c>
    </row>
    <row r="12">
      <c r="A12" s="4" t="inlineStr">
        <is>
          <t>Number of Shares Warrants, Outstanding Ending Balance | shares</t>
        </is>
      </c>
      <c r="B12" s="5" t="n">
        <v>5356</v>
      </c>
    </row>
    <row r="13">
      <c r="A13" s="4" t="inlineStr">
        <is>
          <t>Weighted Average Exercise Price, Outstanding, Ending Balance | $ / shares</t>
        </is>
      </c>
      <c r="B13" s="6" t="n">
        <v>72</v>
      </c>
    </row>
    <row r="14">
      <c r="A14" s="4" t="inlineStr">
        <is>
          <t>Remaining contractual life warrants outstanding ending balance</t>
        </is>
      </c>
      <c r="B14" s="4" t="inlineStr">
        <is>
          <t>8 months 12 days</t>
        </is>
      </c>
    </row>
    <row r="15">
      <c r="A15" s="4" t="inlineStr">
        <is>
          <t>Number of Shares Warrants, Exercisable Ending Balance | shares</t>
        </is>
      </c>
      <c r="B15" s="5" t="n">
        <v>5356</v>
      </c>
    </row>
    <row r="16">
      <c r="A16" s="4" t="inlineStr">
        <is>
          <t>Weighted Average Exercise Price,Exercisable, Ending Balance | $ / shares</t>
        </is>
      </c>
      <c r="B16" s="6" t="n">
        <v>72</v>
      </c>
    </row>
    <row r="17">
      <c r="A17" s="4" t="inlineStr">
        <is>
          <t>Remaining contractual life warrants exercisable ending balance</t>
        </is>
      </c>
      <c r="B17" s="4" t="inlineStr">
        <is>
          <t>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WARRANTS (Details Narrative) - USD ($)</t>
        </is>
      </c>
      <c r="C1" s="2" t="inlineStr">
        <is>
          <t>12 Months Ended</t>
        </is>
      </c>
    </row>
    <row r="2">
      <c r="B2" s="2" t="inlineStr">
        <is>
          <t>Jul. 28, 2022</t>
        </is>
      </c>
      <c r="C2" s="2" t="inlineStr">
        <is>
          <t>Dec. 31, 2018</t>
        </is>
      </c>
      <c r="D2" s="2" t="inlineStr">
        <is>
          <t>Sep. 30, 2022</t>
        </is>
      </c>
      <c r="E2" s="2" t="inlineStr">
        <is>
          <t>Jul. 19, 2022</t>
        </is>
      </c>
    </row>
    <row r="3">
      <c r="A3" s="4" t="inlineStr">
        <is>
          <t>Warrants exercisable into common shares</t>
        </is>
      </c>
      <c r="B3" s="4" t="inlineStr">
        <is>
          <t xml:space="preserve"> </t>
        </is>
      </c>
      <c r="C3" s="5" t="n">
        <v>53556</v>
      </c>
      <c r="D3" s="5" t="n">
        <v>5356</v>
      </c>
      <c r="E3" s="4" t="inlineStr">
        <is>
          <t xml:space="preserve"> </t>
        </is>
      </c>
    </row>
    <row r="4">
      <c r="A4" s="4" t="inlineStr">
        <is>
          <t>Warrant exercise price per share</t>
        </is>
      </c>
      <c r="B4" s="4" t="inlineStr">
        <is>
          <t xml:space="preserve"> </t>
        </is>
      </c>
      <c r="C4" s="8" t="n">
        <v>7.2</v>
      </c>
      <c r="D4" s="4" t="inlineStr">
        <is>
          <t xml:space="preserve"> </t>
        </is>
      </c>
      <c r="E4" s="4" t="inlineStr">
        <is>
          <t xml:space="preserve"> </t>
        </is>
      </c>
    </row>
    <row r="5">
      <c r="A5" s="4" t="inlineStr">
        <is>
          <t>Warrant expire description</t>
        </is>
      </c>
      <c r="B5" s="4" t="inlineStr">
        <is>
          <t xml:space="preserve"> </t>
        </is>
      </c>
      <c r="C5" s="4" t="inlineStr">
        <is>
          <t>expire in 2023</t>
        </is>
      </c>
      <c r="D5" s="4" t="inlineStr">
        <is>
          <t xml:space="preserve"> </t>
        </is>
      </c>
      <c r="E5" s="4" t="inlineStr">
        <is>
          <t xml:space="preserve"> </t>
        </is>
      </c>
    </row>
    <row r="6">
      <c r="A6" s="4" t="inlineStr">
        <is>
          <t>Stockholders equity reverse stock split</t>
        </is>
      </c>
      <c r="B6" s="4" t="inlineStr">
        <is>
          <t>10-for-1</t>
        </is>
      </c>
      <c r="C6" s="4" t="inlineStr">
        <is>
          <t xml:space="preserve"> </t>
        </is>
      </c>
      <c r="D6" s="4" t="inlineStr">
        <is>
          <t xml:space="preserve"> </t>
        </is>
      </c>
      <c r="E6" s="4" t="inlineStr">
        <is>
          <t xml:space="preserve"> </t>
        </is>
      </c>
    </row>
    <row r="7">
      <c r="A7" s="4" t="inlineStr">
        <is>
          <t>Number of shares pre-split</t>
        </is>
      </c>
      <c r="B7" s="5" t="n">
        <v>78671688</v>
      </c>
      <c r="C7" s="4" t="inlineStr">
        <is>
          <t xml:space="preserve"> </t>
        </is>
      </c>
      <c r="D7" s="4" t="inlineStr">
        <is>
          <t xml:space="preserve"> </t>
        </is>
      </c>
      <c r="E7" s="4" t="inlineStr">
        <is>
          <t xml:space="preserve"> </t>
        </is>
      </c>
    </row>
    <row r="8">
      <c r="A8" s="4" t="inlineStr">
        <is>
          <t>Number of shares post-split</t>
        </is>
      </c>
      <c r="B8" s="5" t="n">
        <v>7875813</v>
      </c>
      <c r="C8" s="4" t="inlineStr">
        <is>
          <t xml:space="preserve"> </t>
        </is>
      </c>
      <c r="D8" s="4" t="inlineStr">
        <is>
          <t xml:space="preserve"> </t>
        </is>
      </c>
      <c r="E8" s="4" t="inlineStr">
        <is>
          <t xml:space="preserve"> </t>
        </is>
      </c>
    </row>
    <row r="9">
      <c r="A9" s="4" t="inlineStr">
        <is>
          <t>Warrants exercise price pre-split</t>
        </is>
      </c>
      <c r="B9" s="4" t="inlineStr">
        <is>
          <t xml:space="preserve"> </t>
        </is>
      </c>
      <c r="C9" s="4" t="inlineStr">
        <is>
          <t xml:space="preserve"> </t>
        </is>
      </c>
      <c r="D9" s="4" t="inlineStr">
        <is>
          <t xml:space="preserve"> </t>
        </is>
      </c>
      <c r="E9" s="12" t="n">
        <v>7.2</v>
      </c>
    </row>
    <row r="10">
      <c r="A10" s="4" t="inlineStr">
        <is>
          <t>Warrants exercise price post-split</t>
        </is>
      </c>
      <c r="B10" s="4" t="inlineStr">
        <is>
          <t xml:space="preserve"> </t>
        </is>
      </c>
      <c r="C10" s="4" t="inlineStr">
        <is>
          <t xml:space="preserve"> </t>
        </is>
      </c>
      <c r="D10" s="4" t="inlineStr">
        <is>
          <t xml:space="preserve"> </t>
        </is>
      </c>
      <c r="E10" s="6" t="n">
        <v>72</v>
      </c>
    </row>
    <row r="11">
      <c r="A11" s="4" t="inlineStr">
        <is>
          <t>Non option equity instruments intrinsic value</t>
        </is>
      </c>
      <c r="B11" s="4" t="inlineStr">
        <is>
          <t xml:space="preserve"> </t>
        </is>
      </c>
      <c r="C11" s="4" t="inlineStr">
        <is>
          <t xml:space="preserve"> </t>
        </is>
      </c>
      <c r="D11" s="6" t="n">
        <v>0</v>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4" t="inlineStr">
        <is>
          <t>Number of shares pre-split</t>
        </is>
      </c>
      <c r="B13" s="5" t="n">
        <v>53556</v>
      </c>
      <c r="C13" s="4" t="inlineStr">
        <is>
          <t xml:space="preserve"> </t>
        </is>
      </c>
      <c r="D13" s="4" t="inlineStr">
        <is>
          <t xml:space="preserve"> </t>
        </is>
      </c>
      <c r="E13" s="4" t="inlineStr">
        <is>
          <t xml:space="preserve"> </t>
        </is>
      </c>
    </row>
    <row r="14">
      <c r="A14" s="4" t="inlineStr">
        <is>
          <t>Number of shares post-split</t>
        </is>
      </c>
      <c r="B14" s="5" t="n">
        <v>5356</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UE FROM RELATED PARTIES (Details) - USD ($)</t>
        </is>
      </c>
      <c r="B1" s="2" t="inlineStr">
        <is>
          <t>Sep. 30, 2022</t>
        </is>
      </c>
      <c r="C1" s="2" t="inlineStr">
        <is>
          <t>Dec. 31, 2021</t>
        </is>
      </c>
    </row>
    <row r="2">
      <c r="A2" s="3" t="inlineStr">
        <is>
          <t>Accounts receivable, net - related party</t>
        </is>
      </c>
      <c r="B2" s="4" t="inlineStr">
        <is>
          <t xml:space="preserve"> </t>
        </is>
      </c>
      <c r="C2" s="4" t="inlineStr">
        <is>
          <t xml:space="preserve"> </t>
        </is>
      </c>
    </row>
    <row r="3">
      <c r="A3" s="4" t="inlineStr">
        <is>
          <t>- Related party B (net of allowance of $0 and $41 as of September 30, 2022 and December 31, 2021, respectively)</t>
        </is>
      </c>
      <c r="B3" s="6" t="n">
        <v>0</v>
      </c>
      <c r="C3" s="6" t="n">
        <v>41</v>
      </c>
    </row>
    <row r="4">
      <c r="A4" s="4" t="inlineStr">
        <is>
          <t>Total</t>
        </is>
      </c>
      <c r="B4" s="5" t="n">
        <v>80000</v>
      </c>
      <c r="C4" s="5" t="n">
        <v>0</v>
      </c>
    </row>
    <row r="5">
      <c r="A5" s="3" t="inlineStr">
        <is>
          <t>Due from related parties</t>
        </is>
      </c>
      <c r="B5" s="4" t="inlineStr">
        <is>
          <t xml:space="preserve"> </t>
        </is>
      </c>
      <c r="C5" s="4" t="inlineStr">
        <is>
          <t xml:space="preserve"> </t>
        </is>
      </c>
    </row>
    <row r="6">
      <c r="A6" s="4" t="inlineStr">
        <is>
          <t>Total</t>
        </is>
      </c>
      <c r="B6" s="5" t="n">
        <v>1370463</v>
      </c>
      <c r="C6" s="5" t="n">
        <v>1170855</v>
      </c>
    </row>
    <row r="7">
      <c r="A7" s="4" t="inlineStr">
        <is>
          <t>Related Party B [Member]</t>
        </is>
      </c>
      <c r="B7" s="4" t="inlineStr">
        <is>
          <t xml:space="preserve"> </t>
        </is>
      </c>
      <c r="C7" s="4" t="inlineStr">
        <is>
          <t xml:space="preserve"> </t>
        </is>
      </c>
    </row>
    <row r="8">
      <c r="A8" s="3" t="inlineStr">
        <is>
          <t>Accounts receivable, net - related party</t>
        </is>
      </c>
      <c r="B8" s="4" t="inlineStr">
        <is>
          <t xml:space="preserve"> </t>
        </is>
      </c>
      <c r="C8" s="4" t="inlineStr">
        <is>
          <t xml:space="preserve"> </t>
        </is>
      </c>
    </row>
    <row r="9">
      <c r="A9" s="4" t="inlineStr">
        <is>
          <t>- Related party B (net of allowance of $0 and $41 as of September 30, 2022 and December 31, 2021, respectively)</t>
        </is>
      </c>
      <c r="B9" s="4" t="inlineStr">
        <is>
          <t xml:space="preserve"> </t>
        </is>
      </c>
      <c r="C9" s="5" t="n">
        <v>41</v>
      </c>
    </row>
    <row r="10">
      <c r="A10" s="4" t="inlineStr">
        <is>
          <t>Total</t>
        </is>
      </c>
      <c r="B10" s="5" t="n">
        <v>80000</v>
      </c>
      <c r="C10" s="4" t="inlineStr">
        <is>
          <t xml:space="preserve"> </t>
        </is>
      </c>
    </row>
    <row r="11">
      <c r="A11" s="3" t="inlineStr">
        <is>
          <t>Due from related parties</t>
        </is>
      </c>
      <c r="B11" s="4" t="inlineStr">
        <is>
          <t xml:space="preserve"> </t>
        </is>
      </c>
      <c r="C11" s="4" t="inlineStr">
        <is>
          <t xml:space="preserve"> </t>
        </is>
      </c>
    </row>
    <row r="12">
      <c r="A12" s="4" t="inlineStr">
        <is>
          <t>Total</t>
        </is>
      </c>
      <c r="B12" s="5" t="n">
        <v>503138</v>
      </c>
      <c r="C12" s="5" t="n">
        <v>503361</v>
      </c>
    </row>
    <row r="13">
      <c r="A13" s="4" t="inlineStr">
        <is>
          <t>Related Party D [Member]</t>
        </is>
      </c>
      <c r="B13" s="4" t="inlineStr">
        <is>
          <t xml:space="preserve"> </t>
        </is>
      </c>
      <c r="C13" s="4" t="inlineStr">
        <is>
          <t xml:space="preserve"> </t>
        </is>
      </c>
    </row>
    <row r="14">
      <c r="A14" s="3" t="inlineStr">
        <is>
          <t>Due from related parties</t>
        </is>
      </c>
      <c r="B14" s="4" t="inlineStr">
        <is>
          <t xml:space="preserve"> </t>
        </is>
      </c>
      <c r="C14" s="4" t="inlineStr">
        <is>
          <t xml:space="preserve"> </t>
        </is>
      </c>
    </row>
    <row r="15">
      <c r="A15" s="4" t="inlineStr">
        <is>
          <t>Total</t>
        </is>
      </c>
      <c r="B15" s="5" t="n">
        <v>806261</v>
      </c>
      <c r="C15" s="5" t="n">
        <v>606430</v>
      </c>
    </row>
    <row r="16">
      <c r="A16" s="4" t="inlineStr">
        <is>
          <t>Related Party G [Member]</t>
        </is>
      </c>
      <c r="B16" s="4" t="inlineStr">
        <is>
          <t xml:space="preserve"> </t>
        </is>
      </c>
      <c r="C16" s="4" t="inlineStr">
        <is>
          <t xml:space="preserve"> </t>
        </is>
      </c>
    </row>
    <row r="17">
      <c r="A17" s="3" t="inlineStr">
        <is>
          <t>Due from related parties</t>
        </is>
      </c>
      <c r="B17" s="4" t="inlineStr">
        <is>
          <t xml:space="preserve"> </t>
        </is>
      </c>
      <c r="C17" s="4" t="inlineStr">
        <is>
          <t xml:space="preserve"> </t>
        </is>
      </c>
    </row>
    <row r="18">
      <c r="A18" s="4" t="inlineStr">
        <is>
          <t>Total</t>
        </is>
      </c>
      <c r="B18" s="5" t="n">
        <v>1064</v>
      </c>
      <c r="C18" s="5" t="n">
        <v>1064</v>
      </c>
    </row>
    <row r="19">
      <c r="A19" s="4" t="inlineStr">
        <is>
          <t>Related Party H [Member]</t>
        </is>
      </c>
      <c r="B19" s="4" t="inlineStr">
        <is>
          <t xml:space="preserve"> </t>
        </is>
      </c>
      <c r="C19" s="4" t="inlineStr">
        <is>
          <t xml:space="preserve"> </t>
        </is>
      </c>
    </row>
    <row r="20">
      <c r="A20" s="3" t="inlineStr">
        <is>
          <t>Due from related parties</t>
        </is>
      </c>
      <c r="B20" s="4" t="inlineStr">
        <is>
          <t xml:space="preserve"> </t>
        </is>
      </c>
      <c r="C20" s="4" t="inlineStr">
        <is>
          <t xml:space="preserve"> </t>
        </is>
      </c>
    </row>
    <row r="21">
      <c r="A21" s="4" t="inlineStr">
        <is>
          <t>Total</t>
        </is>
      </c>
      <c r="B21" s="6" t="n">
        <v>60000</v>
      </c>
      <c r="C21" s="6"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Sep. 30, 2022</t>
        </is>
      </c>
      <c r="C1" s="2" t="inlineStr">
        <is>
          <t>Dec. 31, 2021</t>
        </is>
      </c>
    </row>
    <row r="2">
      <c r="A2" s="4" t="inlineStr">
        <is>
          <t>Related Party B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related parties</t>
        </is>
      </c>
      <c r="B4" s="6" t="n">
        <v>0</v>
      </c>
      <c r="C4"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2</t>
        </is>
      </c>
      <c r="C1" s="2" t="inlineStr">
        <is>
          <t>Dec. 31, 2021</t>
        </is>
      </c>
    </row>
    <row r="2">
      <c r="A2" s="3" t="inlineStr">
        <is>
          <t>Due to related parties</t>
        </is>
      </c>
      <c r="B2" s="4" t="inlineStr">
        <is>
          <t xml:space="preserve"> </t>
        </is>
      </c>
      <c r="C2" s="4" t="inlineStr">
        <is>
          <t xml:space="preserve"> </t>
        </is>
      </c>
    </row>
    <row r="3">
      <c r="A3" s="4" t="inlineStr">
        <is>
          <t>Total</t>
        </is>
      </c>
      <c r="B3" s="6" t="n">
        <v>531969</v>
      </c>
      <c r="C3" s="6" t="n">
        <v>757283</v>
      </c>
    </row>
    <row r="4">
      <c r="A4" s="4" t="inlineStr">
        <is>
          <t>Related Party A [Member]</t>
        </is>
      </c>
      <c r="B4" s="4" t="inlineStr">
        <is>
          <t xml:space="preserve"> </t>
        </is>
      </c>
      <c r="C4" s="4" t="inlineStr">
        <is>
          <t xml:space="preserve"> </t>
        </is>
      </c>
    </row>
    <row r="5">
      <c r="A5" s="3" t="inlineStr">
        <is>
          <t>Due to related parties</t>
        </is>
      </c>
      <c r="B5" s="4" t="inlineStr">
        <is>
          <t xml:space="preserve"> </t>
        </is>
      </c>
      <c r="C5" s="4" t="inlineStr">
        <is>
          <t xml:space="preserve"> </t>
        </is>
      </c>
    </row>
    <row r="6">
      <c r="A6" s="4" t="inlineStr">
        <is>
          <t>Total</t>
        </is>
      </c>
      <c r="B6" s="5" t="n">
        <v>103090</v>
      </c>
      <c r="C6" s="5" t="n">
        <v>29512</v>
      </c>
    </row>
    <row r="7">
      <c r="A7" s="4" t="inlineStr">
        <is>
          <t>Related Party B [Member]</t>
        </is>
      </c>
      <c r="B7" s="4" t="inlineStr">
        <is>
          <t xml:space="preserve"> </t>
        </is>
      </c>
      <c r="C7" s="4" t="inlineStr">
        <is>
          <t xml:space="preserve"> </t>
        </is>
      </c>
    </row>
    <row r="8">
      <c r="A8" s="3" t="inlineStr">
        <is>
          <t>Due to related parties</t>
        </is>
      </c>
      <c r="B8" s="4" t="inlineStr">
        <is>
          <t xml:space="preserve"> </t>
        </is>
      </c>
      <c r="C8" s="4" t="inlineStr">
        <is>
          <t xml:space="preserve"> </t>
        </is>
      </c>
    </row>
    <row r="9">
      <c r="A9" s="4" t="inlineStr">
        <is>
          <t>Total</t>
        </is>
      </c>
      <c r="B9" s="5" t="n">
        <v>1915</v>
      </c>
      <c r="C9" s="5" t="n">
        <v>1513</v>
      </c>
    </row>
    <row r="10">
      <c r="A10" s="4" t="inlineStr">
        <is>
          <t>Related Party G [Member]</t>
        </is>
      </c>
      <c r="B10" s="4" t="inlineStr">
        <is>
          <t xml:space="preserve"> </t>
        </is>
      </c>
      <c r="C10" s="4" t="inlineStr">
        <is>
          <t xml:space="preserve"> </t>
        </is>
      </c>
    </row>
    <row r="11">
      <c r="A11" s="3" t="inlineStr">
        <is>
          <t>Due to related parties</t>
        </is>
      </c>
      <c r="B11" s="4" t="inlineStr">
        <is>
          <t xml:space="preserve"> </t>
        </is>
      </c>
      <c r="C11" s="4" t="inlineStr">
        <is>
          <t xml:space="preserve"> </t>
        </is>
      </c>
    </row>
    <row r="12">
      <c r="A12" s="4" t="inlineStr">
        <is>
          <t>Total</t>
        </is>
      </c>
      <c r="B12" s="5" t="n">
        <v>182</v>
      </c>
      <c r="C12" s="5" t="n">
        <v>780</v>
      </c>
    </row>
    <row r="13">
      <c r="A13" s="4" t="inlineStr">
        <is>
          <t>Related Party I [Member]</t>
        </is>
      </c>
      <c r="B13" s="4" t="inlineStr">
        <is>
          <t xml:space="preserve"> </t>
        </is>
      </c>
      <c r="C13" s="4" t="inlineStr">
        <is>
          <t xml:space="preserve"> </t>
        </is>
      </c>
    </row>
    <row r="14">
      <c r="A14" s="3" t="inlineStr">
        <is>
          <t>Due to related parties</t>
        </is>
      </c>
      <c r="B14" s="4" t="inlineStr">
        <is>
          <t xml:space="preserve"> </t>
        </is>
      </c>
      <c r="C14" s="4" t="inlineStr">
        <is>
          <t xml:space="preserve"> </t>
        </is>
      </c>
    </row>
    <row r="15">
      <c r="A15" s="4" t="inlineStr">
        <is>
          <t>Total</t>
        </is>
      </c>
      <c r="B15" s="5" t="n">
        <v>1251</v>
      </c>
      <c r="C15" s="5" t="n">
        <v>2257</v>
      </c>
    </row>
    <row r="16">
      <c r="A16" s="4" t="inlineStr">
        <is>
          <t>Related Party J [Member]</t>
        </is>
      </c>
      <c r="B16" s="4" t="inlineStr">
        <is>
          <t xml:space="preserve"> </t>
        </is>
      </c>
      <c r="C16" s="4" t="inlineStr">
        <is>
          <t xml:space="preserve"> </t>
        </is>
      </c>
    </row>
    <row r="17">
      <c r="A17" s="3" t="inlineStr">
        <is>
          <t>Due to related parties</t>
        </is>
      </c>
      <c r="B17" s="4" t="inlineStr">
        <is>
          <t xml:space="preserve"> </t>
        </is>
      </c>
      <c r="C17" s="4" t="inlineStr">
        <is>
          <t xml:space="preserve"> </t>
        </is>
      </c>
    </row>
    <row r="18">
      <c r="A18" s="4" t="inlineStr">
        <is>
          <t>Total</t>
        </is>
      </c>
      <c r="B18" s="5" t="n">
        <v>388454</v>
      </c>
      <c r="C18" s="5" t="n">
        <v>701781</v>
      </c>
    </row>
    <row r="19">
      <c r="A19" s="4" t="inlineStr">
        <is>
          <t>Related Party K [Member]</t>
        </is>
      </c>
      <c r="B19" s="4" t="inlineStr">
        <is>
          <t xml:space="preserve"> </t>
        </is>
      </c>
      <c r="C19" s="4" t="inlineStr">
        <is>
          <t xml:space="preserve"> </t>
        </is>
      </c>
    </row>
    <row r="20">
      <c r="A20" s="3" t="inlineStr">
        <is>
          <t>Due to related parties</t>
        </is>
      </c>
      <c r="B20" s="4" t="inlineStr">
        <is>
          <t xml:space="preserve"> </t>
        </is>
      </c>
      <c r="C20" s="4" t="inlineStr">
        <is>
          <t xml:space="preserve"> </t>
        </is>
      </c>
    </row>
    <row r="21">
      <c r="A21" s="4" t="inlineStr">
        <is>
          <t>Total</t>
        </is>
      </c>
      <c r="B21" s="6" t="n">
        <v>37077</v>
      </c>
      <c r="C21" s="6" t="n">
        <v>21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INCOME FROM OR EXPENSES TO RELATED PA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6" t="n">
        <v>17461</v>
      </c>
      <c r="C4" s="6" t="n">
        <v>2900</v>
      </c>
      <c r="D4" s="6" t="n">
        <v>53689</v>
      </c>
      <c r="E4" s="6" t="n">
        <v>9873</v>
      </c>
    </row>
    <row r="5">
      <c r="A5" s="4" t="inlineStr">
        <is>
          <t>Total</t>
        </is>
      </c>
      <c r="B5" s="5" t="n">
        <v>1123</v>
      </c>
      <c r="C5" s="5" t="n">
        <v>0</v>
      </c>
      <c r="D5" s="5" t="n">
        <v>1123</v>
      </c>
      <c r="E5" s="5" t="n">
        <v>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5" t="n">
        <v>53689</v>
      </c>
      <c r="E8" s="5" t="n">
        <v>9873</v>
      </c>
    </row>
    <row r="9">
      <c r="A9" s="4" t="inlineStr">
        <is>
          <t>Servic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41431</v>
      </c>
      <c r="C11" s="6" t="n">
        <v>74960</v>
      </c>
      <c r="D11" s="5" t="n">
        <v>548602</v>
      </c>
      <c r="E11" s="5" t="n">
        <v>739949</v>
      </c>
    </row>
    <row r="12">
      <c r="A12" s="4" t="inlineStr">
        <is>
          <t>Related Party A [Member] | General and Administrative Expens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4929</v>
      </c>
      <c r="E14" s="5" t="n">
        <v>6333</v>
      </c>
    </row>
    <row r="15">
      <c r="A15" s="4" t="inlineStr">
        <is>
          <t>Related Party A [Member] | Servic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5" t="n">
        <v>22827</v>
      </c>
      <c r="E17" s="5" t="n">
        <v>85112</v>
      </c>
    </row>
    <row r="18">
      <c r="A18" s="4" t="inlineStr">
        <is>
          <t>Related Party B [Member] | General and Administrative Expense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5" t="n">
        <v>4235</v>
      </c>
      <c r="E20" s="5" t="n">
        <v>2896</v>
      </c>
    </row>
    <row r="21">
      <c r="A21" s="4" t="inlineStr">
        <is>
          <t>Related Party B [Member] | Other Expense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 Related party B</t>
        </is>
      </c>
      <c r="B23" s="4" t="inlineStr">
        <is>
          <t xml:space="preserve"> </t>
        </is>
      </c>
      <c r="C23" s="4" t="inlineStr">
        <is>
          <t xml:space="preserve"> </t>
        </is>
      </c>
      <c r="D23" s="5" t="n">
        <v>1459900</v>
      </c>
      <c r="E23" s="5" t="n">
        <v>5340300</v>
      </c>
    </row>
    <row r="24">
      <c r="A24" s="4" t="inlineStr">
        <is>
          <t>Related Party B [Member] | Service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4" t="inlineStr">
        <is>
          <t xml:space="preserve"> </t>
        </is>
      </c>
      <c r="D26" s="5" t="n">
        <v>482102</v>
      </c>
      <c r="E26" s="5" t="n">
        <v>625469</v>
      </c>
    </row>
    <row r="27">
      <c r="A27" s="4" t="inlineStr">
        <is>
          <t>Related Party C [Member] | Service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4" t="inlineStr">
        <is>
          <t xml:space="preserve"> </t>
        </is>
      </c>
      <c r="D29" s="4" t="inlineStr">
        <is>
          <t xml:space="preserve"> </t>
        </is>
      </c>
      <c r="E29" s="5" t="n">
        <v>115</v>
      </c>
    </row>
    <row r="30">
      <c r="A30" s="4" t="inlineStr">
        <is>
          <t>Related Party D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4" t="inlineStr">
        <is>
          <t xml:space="preserve"> </t>
        </is>
      </c>
      <c r="D32" s="5" t="n">
        <v>1123</v>
      </c>
      <c r="E32" s="4" t="inlineStr">
        <is>
          <t xml:space="preserve"> </t>
        </is>
      </c>
    </row>
    <row r="33">
      <c r="A33" s="4" t="inlineStr">
        <is>
          <t>Related Party D [Member] | General and Administrative Expense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4" t="inlineStr">
        <is>
          <t xml:space="preserve"> </t>
        </is>
      </c>
      <c r="D35" s="4" t="inlineStr">
        <is>
          <t xml:space="preserve"> </t>
        </is>
      </c>
      <c r="E35" s="5" t="n">
        <v>644</v>
      </c>
    </row>
    <row r="36">
      <c r="A36" s="4" t="inlineStr">
        <is>
          <t>Related Party D [Member] | Service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4" t="inlineStr">
        <is>
          <t xml:space="preserve"> </t>
        </is>
      </c>
      <c r="D38" s="5" t="n">
        <v>24183</v>
      </c>
      <c r="E38" s="5" t="n">
        <v>21534</v>
      </c>
    </row>
    <row r="39">
      <c r="A39" s="4" t="inlineStr">
        <is>
          <t>Related Party E [Member] | Service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Total</t>
        </is>
      </c>
      <c r="B41" s="4" t="inlineStr">
        <is>
          <t xml:space="preserve"> </t>
        </is>
      </c>
      <c r="C41" s="4" t="inlineStr">
        <is>
          <t xml:space="preserve"> </t>
        </is>
      </c>
      <c r="D41" s="5" t="n">
        <v>6141</v>
      </c>
      <c r="E41" s="5" t="n">
        <v>5422</v>
      </c>
    </row>
    <row r="42">
      <c r="A42" s="4" t="inlineStr">
        <is>
          <t>Related Party G [Member] | Service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Total</t>
        </is>
      </c>
      <c r="B44" s="4" t="inlineStr">
        <is>
          <t xml:space="preserve"> </t>
        </is>
      </c>
      <c r="C44" s="4" t="inlineStr">
        <is>
          <t xml:space="preserve"> </t>
        </is>
      </c>
      <c r="D44" s="5" t="n">
        <v>12480</v>
      </c>
      <c r="E44" s="5" t="n">
        <v>1426</v>
      </c>
    </row>
    <row r="45">
      <c r="A45" s="4" t="inlineStr">
        <is>
          <t>Related Party I [Member] | General and Administrative Expense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4" t="inlineStr">
        <is>
          <t xml:space="preserve"> </t>
        </is>
      </c>
      <c r="D47" s="5" t="n">
        <v>12368</v>
      </c>
      <c r="E47" s="4" t="inlineStr">
        <is>
          <t xml:space="preserve"> </t>
        </is>
      </c>
    </row>
    <row r="48">
      <c r="A48" s="4" t="inlineStr">
        <is>
          <t>Related Party I [Member] | Service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Total</t>
        </is>
      </c>
      <c r="B50" s="4" t="inlineStr">
        <is>
          <t xml:space="preserve"> </t>
        </is>
      </c>
      <c r="C50" s="4" t="inlineStr">
        <is>
          <t xml:space="preserve"> </t>
        </is>
      </c>
      <c r="D50" s="5" t="n">
        <v>824</v>
      </c>
      <c r="E50" s="5" t="n">
        <v>871</v>
      </c>
    </row>
    <row r="51">
      <c r="A51" s="4" t="inlineStr">
        <is>
          <t>Related Party K [Member] | General and Administrative Expense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4" t="inlineStr">
        <is>
          <t xml:space="preserve"> </t>
        </is>
      </c>
      <c r="D53" s="5" t="n">
        <v>32157</v>
      </c>
      <c r="E53" s="4" t="inlineStr">
        <is>
          <t xml:space="preserve"> </t>
        </is>
      </c>
    </row>
    <row r="54">
      <c r="A54" s="4" t="inlineStr">
        <is>
          <t>Related Party K [Member] | Service [Member]</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4" t="inlineStr">
        <is>
          <t xml:space="preserve"> </t>
        </is>
      </c>
      <c r="D56" s="6" t="n">
        <v>45</v>
      </c>
      <c r="E5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Related Party H [Member] - USD ($)</t>
        </is>
      </c>
      <c r="B1" s="2" t="inlineStr">
        <is>
          <t>12 Months Ended</t>
        </is>
      </c>
    </row>
    <row r="2">
      <c r="B2" s="2" t="inlineStr">
        <is>
          <t>Dec. 31, 2018</t>
        </is>
      </c>
      <c r="C2" s="2" t="inlineStr">
        <is>
          <t>Sep. 30, 2022</t>
        </is>
      </c>
    </row>
    <row r="3">
      <c r="A3" s="4" t="inlineStr">
        <is>
          <t>Ownership percentage</t>
        </is>
      </c>
      <c r="B3" s="10" t="n">
        <v>0.49</v>
      </c>
      <c r="C3" s="10" t="n">
        <v>0.49</v>
      </c>
    </row>
    <row r="4">
      <c r="A4" s="4" t="inlineStr">
        <is>
          <t>Impairment of other investments</t>
        </is>
      </c>
      <c r="B4" s="6" t="n">
        <v>368265</v>
      </c>
      <c r="C4" s="4" t="inlineStr">
        <is>
          <t xml:space="preserve"> </t>
        </is>
      </c>
    </row>
    <row r="5">
      <c r="A5" s="4" t="inlineStr">
        <is>
          <t>Total consideration on acquisition</t>
        </is>
      </c>
      <c r="B5" s="6" t="n">
        <v>368265</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UMMARIZED FINANCIAL INFORMATION (Details) - USD ($)</t>
        </is>
      </c>
      <c r="C1" s="2" t="inlineStr">
        <is>
          <t>3 Months Ended</t>
        </is>
      </c>
      <c r="G1" s="2" t="inlineStr">
        <is>
          <t>9 Months Ended</t>
        </is>
      </c>
    </row>
    <row r="2">
      <c r="C2" s="2" t="inlineStr">
        <is>
          <t>Sep. 30, 2022</t>
        </is>
      </c>
      <c r="E2" s="2" t="inlineStr">
        <is>
          <t>Sep. 30, 2021</t>
        </is>
      </c>
      <c r="G2" s="2" t="inlineStr">
        <is>
          <t>Sep. 30, 2022</t>
        </is>
      </c>
      <c r="I2" s="2" t="inlineStr">
        <is>
          <t>Sep. 30, 2021</t>
        </is>
      </c>
      <c r="K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C4" s="6" t="n">
        <v>1306439</v>
      </c>
      <c r="E4" s="6" t="n">
        <v>429366</v>
      </c>
      <c r="G4" s="6" t="n">
        <v>2690227</v>
      </c>
      <c r="H4" s="4" t="inlineStr">
        <is>
          <t>[1]</t>
        </is>
      </c>
      <c r="I4" s="6" t="n">
        <v>1810964</v>
      </c>
      <c r="J4" s="4" t="inlineStr">
        <is>
          <t>[1]</t>
        </is>
      </c>
      <c r="K4" s="4" t="inlineStr">
        <is>
          <t xml:space="preserve"> </t>
        </is>
      </c>
    </row>
    <row r="5">
      <c r="A5" s="4" t="inlineStr">
        <is>
          <t>Cost of revenues</t>
        </is>
      </c>
      <c r="B5" s="4" t="inlineStr">
        <is>
          <t>[1]</t>
        </is>
      </c>
      <c r="C5" s="4" t="inlineStr">
        <is>
          <t xml:space="preserve"> </t>
        </is>
      </c>
      <c r="E5" s="4" t="inlineStr">
        <is>
          <t xml:space="preserve"> </t>
        </is>
      </c>
      <c r="G5" s="5" t="n">
        <v>-845713</v>
      </c>
      <c r="I5" s="5" t="n">
        <v>-292717</v>
      </c>
      <c r="K5" s="4" t="inlineStr">
        <is>
          <t xml:space="preserve"> </t>
        </is>
      </c>
    </row>
    <row r="6">
      <c r="A6" s="4" t="inlineStr">
        <is>
          <t>Depreciation and amortization</t>
        </is>
      </c>
      <c r="B6" s="4" t="inlineStr">
        <is>
          <t>[1]</t>
        </is>
      </c>
      <c r="C6" s="4" t="inlineStr">
        <is>
          <t xml:space="preserve"> </t>
        </is>
      </c>
      <c r="E6" s="4" t="inlineStr">
        <is>
          <t xml:space="preserve"> </t>
        </is>
      </c>
      <c r="G6" s="5" t="n">
        <v>-119084</v>
      </c>
      <c r="I6" s="5" t="n">
        <v>-126589</v>
      </c>
      <c r="K6" s="4" t="inlineStr">
        <is>
          <t xml:space="preserve"> </t>
        </is>
      </c>
    </row>
    <row r="7">
      <c r="A7" s="4" t="inlineStr">
        <is>
          <t>Impairment</t>
        </is>
      </c>
      <c r="B7" s="4" t="inlineStr">
        <is>
          <t>[1]</t>
        </is>
      </c>
      <c r="C7" s="4" t="inlineStr">
        <is>
          <t xml:space="preserve"> </t>
        </is>
      </c>
      <c r="E7" s="4" t="inlineStr">
        <is>
          <t xml:space="preserve"> </t>
        </is>
      </c>
      <c r="G7" s="5" t="n">
        <v>-1459900</v>
      </c>
      <c r="I7" s="5" t="n">
        <v>-5340300</v>
      </c>
      <c r="K7" s="4" t="inlineStr">
        <is>
          <t xml:space="preserve"> </t>
        </is>
      </c>
    </row>
    <row r="8">
      <c r="A8" s="4" t="inlineStr">
        <is>
          <t>Net (loss) income</t>
        </is>
      </c>
      <c r="C8" s="5" t="n">
        <v>-452805</v>
      </c>
      <c r="E8" s="5" t="n">
        <v>-6044875</v>
      </c>
      <c r="G8" s="5" t="n">
        <v>-2414835</v>
      </c>
      <c r="H8" s="4" t="inlineStr">
        <is>
          <t>[1]</t>
        </is>
      </c>
      <c r="I8" s="5" t="n">
        <v>-13106274</v>
      </c>
      <c r="J8" s="4" t="inlineStr">
        <is>
          <t>[1]</t>
        </is>
      </c>
      <c r="K8" s="4" t="inlineStr">
        <is>
          <t xml:space="preserve"> </t>
        </is>
      </c>
    </row>
    <row r="9">
      <c r="A9" s="4" t="inlineStr">
        <is>
          <t>Total assets</t>
        </is>
      </c>
      <c r="C9" s="5" t="n">
        <v>19402705</v>
      </c>
      <c r="D9" s="4" t="inlineStr">
        <is>
          <t>[1]</t>
        </is>
      </c>
      <c r="E9" s="5" t="n">
        <v>22808076</v>
      </c>
      <c r="F9" s="4" t="inlineStr">
        <is>
          <t>[1]</t>
        </is>
      </c>
      <c r="G9" s="5" t="n">
        <v>19402705</v>
      </c>
      <c r="H9" s="4" t="inlineStr">
        <is>
          <t>[1]</t>
        </is>
      </c>
      <c r="I9" s="5" t="n">
        <v>22808076</v>
      </c>
      <c r="J9" s="4" t="inlineStr">
        <is>
          <t>[1]</t>
        </is>
      </c>
      <c r="K9" s="6" t="n">
        <v>22710681</v>
      </c>
    </row>
    <row r="10">
      <c r="A10" s="4" t="inlineStr">
        <is>
          <t>Capital expenditures for long-lived assets</t>
        </is>
      </c>
      <c r="B10" s="4" t="inlineStr">
        <is>
          <t>[1]</t>
        </is>
      </c>
      <c r="C10" s="4" t="inlineStr">
        <is>
          <t xml:space="preserve"> </t>
        </is>
      </c>
      <c r="E10" s="4" t="inlineStr">
        <is>
          <t xml:space="preserve"> </t>
        </is>
      </c>
      <c r="G10" s="5" t="n">
        <v>2244</v>
      </c>
      <c r="I10" s="5" t="n">
        <v>35638</v>
      </c>
      <c r="K10" s="4" t="inlineStr">
        <is>
          <t xml:space="preserve"> </t>
        </is>
      </c>
    </row>
    <row r="11">
      <c r="A11" s="4" t="inlineStr">
        <is>
          <t>HONG KONG</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Segment Reporting Information [Line Item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Revenues</t>
        </is>
      </c>
      <c r="C13" s="5" t="n">
        <v>856319</v>
      </c>
      <c r="E13" s="5" t="n">
        <v>231407</v>
      </c>
      <c r="G13" s="5" t="n">
        <v>1594017</v>
      </c>
      <c r="H13" s="4" t="inlineStr">
        <is>
          <t>[1]</t>
        </is>
      </c>
      <c r="I13" s="5" t="n">
        <v>1188449</v>
      </c>
      <c r="J13" s="4" t="inlineStr">
        <is>
          <t>[1]</t>
        </is>
      </c>
      <c r="K13" s="4" t="inlineStr">
        <is>
          <t xml:space="preserve"> </t>
        </is>
      </c>
    </row>
    <row r="14">
      <c r="A14" s="4" t="inlineStr">
        <is>
          <t>Cost of revenues</t>
        </is>
      </c>
      <c r="B14" s="4" t="inlineStr">
        <is>
          <t>[1]</t>
        </is>
      </c>
      <c r="C14" s="4" t="inlineStr">
        <is>
          <t xml:space="preserve"> </t>
        </is>
      </c>
      <c r="E14" s="4" t="inlineStr">
        <is>
          <t xml:space="preserve"> </t>
        </is>
      </c>
      <c r="G14" s="5" t="n">
        <v>-614162</v>
      </c>
      <c r="I14" s="5" t="n">
        <v>-99412</v>
      </c>
      <c r="K14" s="4" t="inlineStr">
        <is>
          <t xml:space="preserve"> </t>
        </is>
      </c>
    </row>
    <row r="15">
      <c r="A15" s="4" t="inlineStr">
        <is>
          <t>Depreciation and amortization</t>
        </is>
      </c>
      <c r="B15" s="4" t="inlineStr">
        <is>
          <t>[1]</t>
        </is>
      </c>
      <c r="C15" s="4" t="inlineStr">
        <is>
          <t xml:space="preserve"> </t>
        </is>
      </c>
      <c r="E15" s="4" t="inlineStr">
        <is>
          <t xml:space="preserve"> </t>
        </is>
      </c>
      <c r="G15" s="5" t="n">
        <v>-9105</v>
      </c>
      <c r="I15" s="5" t="n">
        <v>-10217</v>
      </c>
      <c r="K15" s="4" t="inlineStr">
        <is>
          <t xml:space="preserve"> </t>
        </is>
      </c>
    </row>
    <row r="16">
      <c r="A16" s="4" t="inlineStr">
        <is>
          <t>Impairment</t>
        </is>
      </c>
      <c r="B16" s="4" t="inlineStr">
        <is>
          <t>[1]</t>
        </is>
      </c>
      <c r="C16" s="4" t="inlineStr">
        <is>
          <t xml:space="preserve"> </t>
        </is>
      </c>
      <c r="E16" s="4" t="inlineStr">
        <is>
          <t xml:space="preserve"> </t>
        </is>
      </c>
      <c r="G16" s="5" t="n">
        <v>-1459900</v>
      </c>
      <c r="I16" s="5" t="n">
        <v>-5340300</v>
      </c>
      <c r="K16" s="4" t="inlineStr">
        <is>
          <t xml:space="preserve"> </t>
        </is>
      </c>
    </row>
    <row r="17">
      <c r="A17" s="4" t="inlineStr">
        <is>
          <t>Net (loss) income</t>
        </is>
      </c>
      <c r="B17" s="4" t="inlineStr">
        <is>
          <t>[1]</t>
        </is>
      </c>
      <c r="C17" s="4" t="inlineStr">
        <is>
          <t xml:space="preserve"> </t>
        </is>
      </c>
      <c r="E17" s="4" t="inlineStr">
        <is>
          <t xml:space="preserve"> </t>
        </is>
      </c>
      <c r="G17" s="5" t="n">
        <v>-2501120</v>
      </c>
      <c r="I17" s="5" t="n">
        <v>-12785455</v>
      </c>
      <c r="K17" s="4" t="inlineStr">
        <is>
          <t xml:space="preserve"> </t>
        </is>
      </c>
    </row>
    <row r="18">
      <c r="A18" s="4" t="inlineStr">
        <is>
          <t>Total assets</t>
        </is>
      </c>
      <c r="B18" s="4" t="inlineStr">
        <is>
          <t>[1]</t>
        </is>
      </c>
      <c r="C18" s="5" t="n">
        <v>14521340</v>
      </c>
      <c r="E18" s="5" t="n">
        <v>18681381</v>
      </c>
      <c r="G18" s="5" t="n">
        <v>14521340</v>
      </c>
      <c r="I18" s="5" t="n">
        <v>18681381</v>
      </c>
      <c r="K18" s="4" t="inlineStr">
        <is>
          <t xml:space="preserve"> </t>
        </is>
      </c>
    </row>
    <row r="19">
      <c r="A19" s="4" t="inlineStr">
        <is>
          <t>Capital expenditures for long-lived assets</t>
        </is>
      </c>
      <c r="B19" s="4" t="inlineStr">
        <is>
          <t>[1]</t>
        </is>
      </c>
      <c r="C19" s="4" t="inlineStr">
        <is>
          <t xml:space="preserve"> </t>
        </is>
      </c>
      <c r="E19" s="4" t="inlineStr">
        <is>
          <t xml:space="preserve"> </t>
        </is>
      </c>
      <c r="G19" s="4" t="inlineStr">
        <is>
          <t xml:space="preserve"> </t>
        </is>
      </c>
      <c r="I19" s="5" t="n">
        <v>30700</v>
      </c>
      <c r="K19" s="4" t="inlineStr">
        <is>
          <t xml:space="preserve"> </t>
        </is>
      </c>
    </row>
    <row r="20">
      <c r="A20" s="4" t="inlineStr">
        <is>
          <t>MALAYSIA</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Revenues</t>
        </is>
      </c>
      <c r="C22" s="5" t="n">
        <v>119390</v>
      </c>
      <c r="E22" s="5" t="n">
        <v>172546</v>
      </c>
      <c r="G22" s="5" t="n">
        <v>387824</v>
      </c>
      <c r="H22" s="4" t="inlineStr">
        <is>
          <t>[1]</t>
        </is>
      </c>
      <c r="I22" s="5" t="n">
        <v>455387</v>
      </c>
      <c r="J22" s="4" t="inlineStr">
        <is>
          <t>[1]</t>
        </is>
      </c>
      <c r="K22" s="4" t="inlineStr">
        <is>
          <t xml:space="preserve"> </t>
        </is>
      </c>
    </row>
    <row r="23">
      <c r="A23" s="4" t="inlineStr">
        <is>
          <t>Cost of revenues</t>
        </is>
      </c>
      <c r="B23" s="4" t="inlineStr">
        <is>
          <t>[1]</t>
        </is>
      </c>
      <c r="C23" s="4" t="inlineStr">
        <is>
          <t xml:space="preserve"> </t>
        </is>
      </c>
      <c r="E23" s="4" t="inlineStr">
        <is>
          <t xml:space="preserve"> </t>
        </is>
      </c>
      <c r="G23" s="5" t="n">
        <v>-159755</v>
      </c>
      <c r="I23" s="5" t="n">
        <v>-177644</v>
      </c>
      <c r="K23" s="4" t="inlineStr">
        <is>
          <t xml:space="preserve"> </t>
        </is>
      </c>
    </row>
    <row r="24">
      <c r="A24" s="4" t="inlineStr">
        <is>
          <t>Depreciation and amortization</t>
        </is>
      </c>
      <c r="B24" s="4" t="inlineStr">
        <is>
          <t>[1]</t>
        </is>
      </c>
      <c r="C24" s="4" t="inlineStr">
        <is>
          <t xml:space="preserve"> </t>
        </is>
      </c>
      <c r="E24" s="4" t="inlineStr">
        <is>
          <t xml:space="preserve"> </t>
        </is>
      </c>
      <c r="G24" s="5" t="n">
        <v>-23404</v>
      </c>
      <c r="I24" s="5" t="n">
        <v>-25094</v>
      </c>
      <c r="K24" s="4" t="inlineStr">
        <is>
          <t xml:space="preserve"> </t>
        </is>
      </c>
    </row>
    <row r="25">
      <c r="A25" s="4" t="inlineStr">
        <is>
          <t>Impairment</t>
        </is>
      </c>
      <c r="B25" s="4" t="inlineStr">
        <is>
          <t>[1]</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Net (loss) income</t>
        </is>
      </c>
      <c r="B26" s="4" t="inlineStr">
        <is>
          <t>[1]</t>
        </is>
      </c>
      <c r="C26" s="4" t="inlineStr">
        <is>
          <t xml:space="preserve"> </t>
        </is>
      </c>
      <c r="E26" s="4" t="inlineStr">
        <is>
          <t xml:space="preserve"> </t>
        </is>
      </c>
      <c r="G26" s="5" t="n">
        <v>-553</v>
      </c>
      <c r="I26" s="5" t="n">
        <v>98495</v>
      </c>
      <c r="K26" s="4" t="inlineStr">
        <is>
          <t xml:space="preserve"> </t>
        </is>
      </c>
    </row>
    <row r="27">
      <c r="A27" s="4" t="inlineStr">
        <is>
          <t>Total assets</t>
        </is>
      </c>
      <c r="B27" s="4" t="inlineStr">
        <is>
          <t>[1]</t>
        </is>
      </c>
      <c r="C27" s="5" t="n">
        <v>2026138</v>
      </c>
      <c r="E27" s="5" t="n">
        <v>1210013</v>
      </c>
      <c r="G27" s="5" t="n">
        <v>2026138</v>
      </c>
      <c r="I27" s="5" t="n">
        <v>1210013</v>
      </c>
      <c r="K27" s="4" t="inlineStr">
        <is>
          <t xml:space="preserve"> </t>
        </is>
      </c>
    </row>
    <row r="28">
      <c r="A28" s="4" t="inlineStr">
        <is>
          <t>Capital expenditures for long-lived assets</t>
        </is>
      </c>
      <c r="B28" s="4" t="inlineStr">
        <is>
          <t>[1]</t>
        </is>
      </c>
      <c r="C28" s="4" t="inlineStr">
        <is>
          <t xml:space="preserve"> </t>
        </is>
      </c>
      <c r="E28" s="4" t="inlineStr">
        <is>
          <t xml:space="preserve"> </t>
        </is>
      </c>
      <c r="G28" s="5" t="n">
        <v>1164</v>
      </c>
      <c r="I28" s="5" t="n">
        <v>2062</v>
      </c>
      <c r="K28" s="4" t="inlineStr">
        <is>
          <t xml:space="preserve"> </t>
        </is>
      </c>
    </row>
    <row r="29">
      <c r="A29" s="4" t="inlineStr">
        <is>
          <t>CHINA</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Revenues</t>
        </is>
      </c>
      <c r="C31" s="5" t="n">
        <v>330730</v>
      </c>
      <c r="E31" s="5" t="n">
        <v>25413</v>
      </c>
      <c r="G31" s="5" t="n">
        <v>708386</v>
      </c>
      <c r="H31" s="4" t="inlineStr">
        <is>
          <t>[1]</t>
        </is>
      </c>
      <c r="I31" s="5" t="n">
        <v>167128</v>
      </c>
      <c r="J31" s="4" t="inlineStr">
        <is>
          <t>[1]</t>
        </is>
      </c>
      <c r="K31" s="4" t="inlineStr">
        <is>
          <t xml:space="preserve"> </t>
        </is>
      </c>
    </row>
    <row r="32">
      <c r="A32" s="4" t="inlineStr">
        <is>
          <t>Cost of revenues</t>
        </is>
      </c>
      <c r="B32" s="4" t="inlineStr">
        <is>
          <t>[1]</t>
        </is>
      </c>
      <c r="C32" s="4" t="inlineStr">
        <is>
          <t xml:space="preserve"> </t>
        </is>
      </c>
      <c r="E32" s="4" t="inlineStr">
        <is>
          <t xml:space="preserve"> </t>
        </is>
      </c>
      <c r="G32" s="5" t="n">
        <v>-71796</v>
      </c>
      <c r="I32" s="5" t="n">
        <v>-15661</v>
      </c>
      <c r="K32" s="4" t="inlineStr">
        <is>
          <t xml:space="preserve"> </t>
        </is>
      </c>
    </row>
    <row r="33">
      <c r="A33" s="4" t="inlineStr">
        <is>
          <t>Depreciation and amortization</t>
        </is>
      </c>
      <c r="B33" s="4" t="inlineStr">
        <is>
          <t>[1]</t>
        </is>
      </c>
      <c r="C33" s="4" t="inlineStr">
        <is>
          <t xml:space="preserve"> </t>
        </is>
      </c>
      <c r="E33" s="4" t="inlineStr">
        <is>
          <t xml:space="preserve"> </t>
        </is>
      </c>
      <c r="G33" s="5" t="n">
        <v>-86575</v>
      </c>
      <c r="I33" s="5" t="n">
        <v>-91278</v>
      </c>
      <c r="K33" s="4" t="inlineStr">
        <is>
          <t xml:space="preserve"> </t>
        </is>
      </c>
    </row>
    <row r="34">
      <c r="A34" s="4" t="inlineStr">
        <is>
          <t>Impairment</t>
        </is>
      </c>
      <c r="B34" s="4" t="inlineStr">
        <is>
          <t>[1]</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Net (loss) income</t>
        </is>
      </c>
      <c r="B35" s="4" t="inlineStr">
        <is>
          <t>[1]</t>
        </is>
      </c>
      <c r="C35" s="4" t="inlineStr">
        <is>
          <t xml:space="preserve"> </t>
        </is>
      </c>
      <c r="E35" s="4" t="inlineStr">
        <is>
          <t xml:space="preserve"> </t>
        </is>
      </c>
      <c r="G35" s="5" t="n">
        <v>86838</v>
      </c>
      <c r="I35" s="5" t="n">
        <v>-419314</v>
      </c>
      <c r="K35" s="4" t="inlineStr">
        <is>
          <t xml:space="preserve"> </t>
        </is>
      </c>
    </row>
    <row r="36">
      <c r="A36" s="4" t="inlineStr">
        <is>
          <t>Total assets</t>
        </is>
      </c>
      <c r="B36" s="4" t="inlineStr">
        <is>
          <t>[1]</t>
        </is>
      </c>
      <c r="C36" s="5" t="n">
        <v>2855227</v>
      </c>
      <c r="E36" s="5" t="n">
        <v>2916682</v>
      </c>
      <c r="G36" s="5" t="n">
        <v>2855227</v>
      </c>
      <c r="I36" s="5" t="n">
        <v>2916682</v>
      </c>
      <c r="K36" s="4" t="inlineStr">
        <is>
          <t xml:space="preserve"> </t>
        </is>
      </c>
    </row>
    <row r="37">
      <c r="A37" s="4" t="inlineStr">
        <is>
          <t>Capital expenditures for long-lived assets</t>
        </is>
      </c>
      <c r="B37" s="4" t="inlineStr">
        <is>
          <t>[1]</t>
        </is>
      </c>
      <c r="C37" s="4" t="inlineStr">
        <is>
          <t xml:space="preserve"> </t>
        </is>
      </c>
      <c r="E37" s="4" t="inlineStr">
        <is>
          <t xml:space="preserve"> </t>
        </is>
      </c>
      <c r="G37" s="5" t="n">
        <v>1080</v>
      </c>
      <c r="I37" s="5" t="n">
        <v>2876</v>
      </c>
      <c r="K37" s="4" t="inlineStr">
        <is>
          <t xml:space="preserve"> </t>
        </is>
      </c>
    </row>
    <row r="38">
      <c r="A38" s="4" t="inlineStr">
        <is>
          <t>Real Estates [Member]</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Revenues</t>
        </is>
      </c>
      <c r="C40" s="4" t="inlineStr">
        <is>
          <t xml:space="preserve"> </t>
        </is>
      </c>
      <c r="E40" s="4" t="inlineStr">
        <is>
          <t xml:space="preserve"> </t>
        </is>
      </c>
      <c r="G40" s="5" t="n">
        <v>929347</v>
      </c>
      <c r="I40" s="5" t="n">
        <v>95409</v>
      </c>
      <c r="K40" s="4" t="inlineStr">
        <is>
          <t xml:space="preserve"> </t>
        </is>
      </c>
    </row>
    <row r="41">
      <c r="A41" s="4" t="inlineStr">
        <is>
          <t>Cost of revenues</t>
        </is>
      </c>
      <c r="C41" s="4" t="inlineStr">
        <is>
          <t xml:space="preserve"> </t>
        </is>
      </c>
      <c r="E41" s="4" t="inlineStr">
        <is>
          <t xml:space="preserve"> </t>
        </is>
      </c>
      <c r="G41" s="5" t="n">
        <v>-606276</v>
      </c>
      <c r="I41" s="5" t="n">
        <v>-35812</v>
      </c>
      <c r="K41" s="4" t="inlineStr">
        <is>
          <t xml:space="preserve"> </t>
        </is>
      </c>
    </row>
    <row r="42">
      <c r="A42" s="4" t="inlineStr">
        <is>
          <t>Depreciation and amortization</t>
        </is>
      </c>
      <c r="C42" s="4" t="inlineStr">
        <is>
          <t xml:space="preserve"> </t>
        </is>
      </c>
      <c r="E42" s="4" t="inlineStr">
        <is>
          <t xml:space="preserve"> </t>
        </is>
      </c>
      <c r="G42" s="5" t="n">
        <v>-23404</v>
      </c>
      <c r="I42" s="5" t="n">
        <v>-116107</v>
      </c>
      <c r="K42" s="4" t="inlineStr">
        <is>
          <t xml:space="preserve"> </t>
        </is>
      </c>
    </row>
    <row r="43">
      <c r="A43" s="4" t="inlineStr">
        <is>
          <t>Impairment</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Net (loss) income</t>
        </is>
      </c>
      <c r="C44" s="4" t="inlineStr">
        <is>
          <t xml:space="preserve"> </t>
        </is>
      </c>
      <c r="E44" s="4" t="inlineStr">
        <is>
          <t xml:space="preserve"> </t>
        </is>
      </c>
      <c r="G44" s="5" t="n">
        <v>240271</v>
      </c>
      <c r="I44" s="5" t="n">
        <v>-26342</v>
      </c>
      <c r="K44" s="4" t="inlineStr">
        <is>
          <t xml:space="preserve"> </t>
        </is>
      </c>
    </row>
    <row r="45">
      <c r="A45" s="4" t="inlineStr">
        <is>
          <t>Total assets</t>
        </is>
      </c>
      <c r="C45" s="5" t="n">
        <v>1850721</v>
      </c>
      <c r="E45" s="5" t="n">
        <v>2378164</v>
      </c>
      <c r="G45" s="5" t="n">
        <v>1850721</v>
      </c>
      <c r="I45" s="5" t="n">
        <v>2378164</v>
      </c>
      <c r="K45" s="4" t="inlineStr">
        <is>
          <t xml:space="preserve"> </t>
        </is>
      </c>
    </row>
    <row r="46">
      <c r="A46" s="4" t="inlineStr">
        <is>
          <t>Capital expenditures for long-lived assets</t>
        </is>
      </c>
      <c r="C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Service Business [Member]</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Revenues</t>
        </is>
      </c>
      <c r="C49" s="4" t="inlineStr">
        <is>
          <t xml:space="preserve"> </t>
        </is>
      </c>
      <c r="E49" s="4" t="inlineStr">
        <is>
          <t xml:space="preserve"> </t>
        </is>
      </c>
      <c r="G49" s="5" t="n">
        <v>1760880</v>
      </c>
      <c r="I49" s="5" t="n">
        <v>1715555</v>
      </c>
      <c r="K49" s="4" t="inlineStr">
        <is>
          <t xml:space="preserve"> </t>
        </is>
      </c>
    </row>
    <row r="50">
      <c r="A50" s="4" t="inlineStr">
        <is>
          <t>Cost of revenues</t>
        </is>
      </c>
      <c r="C50" s="4" t="inlineStr">
        <is>
          <t xml:space="preserve"> </t>
        </is>
      </c>
      <c r="E50" s="4" t="inlineStr">
        <is>
          <t xml:space="preserve"> </t>
        </is>
      </c>
      <c r="G50" s="5" t="n">
        <v>-239437</v>
      </c>
      <c r="I50" s="5" t="n">
        <v>-256905</v>
      </c>
      <c r="K50" s="4" t="inlineStr">
        <is>
          <t xml:space="preserve"> </t>
        </is>
      </c>
    </row>
    <row r="51">
      <c r="A51" s="4" t="inlineStr">
        <is>
          <t>Depreciation and amortization</t>
        </is>
      </c>
      <c r="C51" s="4" t="inlineStr">
        <is>
          <t xml:space="preserve"> </t>
        </is>
      </c>
      <c r="E51" s="4" t="inlineStr">
        <is>
          <t xml:space="preserve"> </t>
        </is>
      </c>
      <c r="G51" s="5" t="n">
        <v>-91688</v>
      </c>
      <c r="I51" s="5" t="n">
        <v>-3371</v>
      </c>
      <c r="K51" s="4" t="inlineStr">
        <is>
          <t xml:space="preserve"> </t>
        </is>
      </c>
    </row>
    <row r="52">
      <c r="A52" s="4" t="inlineStr">
        <is>
          <t>Impairment</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Net (loss) income</t>
        </is>
      </c>
      <c r="C53" s="4" t="inlineStr">
        <is>
          <t xml:space="preserve"> </t>
        </is>
      </c>
      <c r="E53" s="4" t="inlineStr">
        <is>
          <t xml:space="preserve"> </t>
        </is>
      </c>
      <c r="G53" s="5" t="n">
        <v>-1974981</v>
      </c>
      <c r="I53" s="5" t="n">
        <v>-6211216</v>
      </c>
      <c r="K53" s="4" t="inlineStr">
        <is>
          <t xml:space="preserve"> </t>
        </is>
      </c>
    </row>
    <row r="54">
      <c r="A54" s="4" t="inlineStr">
        <is>
          <t>Total assets</t>
        </is>
      </c>
      <c r="C54" s="5" t="n">
        <v>6914212</v>
      </c>
      <c r="E54" s="5" t="n">
        <v>9069452</v>
      </c>
      <c r="G54" s="5" t="n">
        <v>6914212</v>
      </c>
      <c r="I54" s="5" t="n">
        <v>9069452</v>
      </c>
      <c r="K54" s="4" t="inlineStr">
        <is>
          <t xml:space="preserve"> </t>
        </is>
      </c>
    </row>
    <row r="55">
      <c r="A55" s="4" t="inlineStr">
        <is>
          <t>Capital expenditures for long-lived assets</t>
        </is>
      </c>
      <c r="C55" s="4" t="inlineStr">
        <is>
          <t xml:space="preserve"> </t>
        </is>
      </c>
      <c r="E55" s="4" t="inlineStr">
        <is>
          <t xml:space="preserve"> </t>
        </is>
      </c>
      <c r="G55" s="5" t="n">
        <v>2244</v>
      </c>
      <c r="I55" s="5" t="n">
        <v>35638</v>
      </c>
      <c r="K55" s="4" t="inlineStr">
        <is>
          <t xml:space="preserve"> </t>
        </is>
      </c>
    </row>
    <row r="56">
      <c r="A56" s="4" t="inlineStr">
        <is>
          <t>Corporate Segment [Member]</t>
        </is>
      </c>
      <c r="C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Revenues</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Cost of revenues</t>
        </is>
      </c>
      <c r="C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Depreciation and amortization</t>
        </is>
      </c>
      <c r="C60" s="4" t="inlineStr">
        <is>
          <t xml:space="preserve"> </t>
        </is>
      </c>
      <c r="E60" s="4" t="inlineStr">
        <is>
          <t xml:space="preserve"> </t>
        </is>
      </c>
      <c r="G60" s="5" t="n">
        <v>-3992</v>
      </c>
      <c r="I60" s="5" t="n">
        <v>-7111</v>
      </c>
      <c r="K60" s="4" t="inlineStr">
        <is>
          <t xml:space="preserve"> </t>
        </is>
      </c>
    </row>
    <row r="61">
      <c r="A61" s="4" t="inlineStr">
        <is>
          <t>Impairment</t>
        </is>
      </c>
      <c r="C61" s="4" t="inlineStr">
        <is>
          <t xml:space="preserve"> </t>
        </is>
      </c>
      <c r="E61" s="4" t="inlineStr">
        <is>
          <t xml:space="preserve"> </t>
        </is>
      </c>
      <c r="G61" s="5" t="n">
        <v>-1459900</v>
      </c>
      <c r="I61" s="5" t="n">
        <v>-5340300</v>
      </c>
      <c r="K61" s="4" t="inlineStr">
        <is>
          <t xml:space="preserve"> </t>
        </is>
      </c>
    </row>
    <row r="62">
      <c r="A62" s="4" t="inlineStr">
        <is>
          <t>Net (loss) income</t>
        </is>
      </c>
      <c r="C62" s="4" t="inlineStr">
        <is>
          <t xml:space="preserve"> </t>
        </is>
      </c>
      <c r="E62" s="4" t="inlineStr">
        <is>
          <t xml:space="preserve"> </t>
        </is>
      </c>
      <c r="G62" s="5" t="n">
        <v>-680125</v>
      </c>
      <c r="I62" s="5" t="n">
        <v>-6868716</v>
      </c>
      <c r="K62" s="4" t="inlineStr">
        <is>
          <t xml:space="preserve"> </t>
        </is>
      </c>
    </row>
    <row r="63">
      <c r="A63" s="4" t="inlineStr">
        <is>
          <t>Total assets</t>
        </is>
      </c>
      <c r="C63" s="6" t="n">
        <v>10637772</v>
      </c>
      <c r="E63" s="6" t="n">
        <v>11360460</v>
      </c>
      <c r="G63" s="5" t="n">
        <v>10637772</v>
      </c>
      <c r="I63" s="5" t="n">
        <v>11360460</v>
      </c>
      <c r="K63" s="4" t="inlineStr">
        <is>
          <t xml:space="preserve"> </t>
        </is>
      </c>
    </row>
    <row r="64">
      <c r="A64" s="4" t="inlineStr">
        <is>
          <t>Capital expenditures for long-lived assets</t>
        </is>
      </c>
      <c r="C64" s="4" t="inlineStr">
        <is>
          <t xml:space="preserve"> </t>
        </is>
      </c>
      <c r="E64" s="4" t="inlineStr">
        <is>
          <t xml:space="preserve"> </t>
        </is>
      </c>
      <c r="G64" s="4" t="inlineStr">
        <is>
          <t xml:space="preserve"> </t>
        </is>
      </c>
      <c r="I64" s="4" t="inlineStr">
        <is>
          <t xml:space="preserve"> </t>
        </is>
      </c>
      <c r="K64" s="4" t="inlineStr">
        <is>
          <t xml:space="preserve"> </t>
        </is>
      </c>
    </row>
    <row r="65"/>
    <row r="66">
      <c r="A66" s="4" t="inlineStr">
        <is>
          <t>[1]Revenues
    and costs are attributed to countries based on the location where the entities operate.</t>
        </is>
      </c>
    </row>
  </sheetData>
  <mergeCells count="9">
    <mergeCell ref="A1:B2"/>
    <mergeCell ref="C1:F1"/>
    <mergeCell ref="G1:J1"/>
    <mergeCell ref="C2:D2"/>
    <mergeCell ref="E2:F2"/>
    <mergeCell ref="G2:H2"/>
    <mergeCell ref="I2:J2"/>
    <mergeCell ref="A65:J65"/>
    <mergeCell ref="A66:J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Sep. 30, 2022 Integer</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 related parties</t>
        </is>
      </c>
      <c r="B3" s="6" t="n">
        <v>17461</v>
      </c>
      <c r="C3" s="6" t="n">
        <v>2900</v>
      </c>
      <c r="D3" s="6" t="n">
        <v>53689</v>
      </c>
      <c r="E3" s="6" t="n">
        <v>9873</v>
      </c>
    </row>
    <row r="4">
      <c r="A4" s="4" t="inlineStr">
        <is>
          <t>Other income from related party</t>
        </is>
      </c>
      <c r="B4" s="5" t="n">
        <v>1123</v>
      </c>
      <c r="C4" s="5" t="n">
        <v>0</v>
      </c>
      <c r="D4" s="5" t="n">
        <v>1123</v>
      </c>
      <c r="E4" s="5" t="n">
        <v>0</v>
      </c>
    </row>
    <row r="5">
      <c r="A5" s="4" t="inlineStr">
        <is>
          <t>Interest Expense, Related Party</t>
        </is>
      </c>
      <c r="B5" s="5" t="n">
        <v>0</v>
      </c>
      <c r="C5" s="5" t="n">
        <v>750982</v>
      </c>
      <c r="D5" s="5" t="n">
        <v>0</v>
      </c>
      <c r="E5" s="5" t="n">
        <v>12899670</v>
      </c>
    </row>
    <row r="6">
      <c r="A6" s="4" t="inlineStr">
        <is>
          <t>Related party investments</t>
        </is>
      </c>
      <c r="B6" s="5" t="n">
        <v>246100</v>
      </c>
      <c r="C6" s="5" t="n">
        <v>2094300</v>
      </c>
      <c r="D6" s="5" t="n">
        <v>1459900</v>
      </c>
      <c r="E6" s="5" t="n">
        <v>5340300</v>
      </c>
    </row>
    <row r="7">
      <c r="A7" s="4" t="inlineStr">
        <is>
          <t>Service [Member]</t>
        </is>
      </c>
      <c r="B7" s="4" t="inlineStr">
        <is>
          <t xml:space="preserve"> </t>
        </is>
      </c>
      <c r="C7" s="4" t="inlineStr">
        <is>
          <t xml:space="preserve"> </t>
        </is>
      </c>
      <c r="D7" s="4" t="inlineStr">
        <is>
          <t xml:space="preserve"> </t>
        </is>
      </c>
      <c r="E7" s="4" t="inlineStr">
        <is>
          <t xml:space="preserve"> </t>
        </is>
      </c>
    </row>
    <row r="8">
      <c r="A8" s="4" t="inlineStr">
        <is>
          <t>Service revenue from related parties</t>
        </is>
      </c>
      <c r="B8" s="6" t="n">
        <v>41431</v>
      </c>
      <c r="C8" s="6" t="n">
        <v>74960</v>
      </c>
      <c r="D8" s="6" t="n">
        <v>548602</v>
      </c>
      <c r="E8" s="6" t="n">
        <v>7399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0" customWidth="1" min="6" max="6"/>
    <col width="27" customWidth="1" min="7" max="7"/>
    <col width="33" customWidth="1" min="8" max="8"/>
    <col width="13" customWidth="1" min="9" max="9"/>
    <col width="13" customWidth="1" min="10" max="10"/>
  </cols>
  <sheetData>
    <row r="1">
      <c r="A1" s="1" t="inlineStr">
        <is>
          <t>Condensed Consolidated Statements of Changes in Stockholders' Equity (Unaudited) - USD ($)</t>
        </is>
      </c>
      <c r="C1" s="2" t="inlineStr">
        <is>
          <t>Common Stock [Member]</t>
        </is>
      </c>
      <c r="E1" s="2" t="inlineStr">
        <is>
          <t>Additional Paid-in Capital [Member]</t>
        </is>
      </c>
      <c r="F1" s="2" t="inlineStr">
        <is>
          <t>Comprehensive Income [Member]</t>
        </is>
      </c>
      <c r="G1" s="2" t="inlineStr">
        <is>
          <t>Retained Earnings [Member]</t>
        </is>
      </c>
      <c r="H1" s="2" t="inlineStr">
        <is>
          <t>Noncontrolling Interest [Member]</t>
        </is>
      </c>
      <c r="I1" s="2" t="inlineStr">
        <is>
          <t>Total</t>
        </is>
      </c>
    </row>
    <row r="2">
      <c r="A2" s="4" t="inlineStr">
        <is>
          <t>Beginning balance, value at Dec. 31, 2020</t>
        </is>
      </c>
      <c r="C2" s="6" t="n">
        <v>6178</v>
      </c>
      <c r="D2" s="4" t="inlineStr">
        <is>
          <t>[1]</t>
        </is>
      </c>
      <c r="E2" s="6" t="n">
        <v>25135738</v>
      </c>
      <c r="F2" s="6" t="n">
        <v>-26863</v>
      </c>
      <c r="G2" s="6" t="n">
        <v>-16922452</v>
      </c>
      <c r="H2" s="6" t="n">
        <v>203001</v>
      </c>
      <c r="I2" s="6" t="n">
        <v>8395602</v>
      </c>
    </row>
    <row r="3">
      <c r="A3" s="4" t="inlineStr">
        <is>
          <t>Beginning balance, shares at Dec. 31, 2020</t>
        </is>
      </c>
      <c r="B3" s="4" t="inlineStr">
        <is>
          <t>[1]</t>
        </is>
      </c>
      <c r="C3" s="5" t="n">
        <v>617645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t>
        </is>
      </c>
      <c r="C4" s="4" t="inlineStr">
        <is>
          <t xml:space="preserve"> </t>
        </is>
      </c>
      <c r="D4" s="4" t="inlineStr">
        <is>
          <t>[1]</t>
        </is>
      </c>
      <c r="E4" s="4" t="inlineStr">
        <is>
          <t xml:space="preserve"> </t>
        </is>
      </c>
      <c r="F4" s="5" t="n">
        <v>-23746</v>
      </c>
      <c r="G4" s="4" t="inlineStr">
        <is>
          <t xml:space="preserve"> </t>
        </is>
      </c>
      <c r="H4" s="4" t="inlineStr">
        <is>
          <t xml:space="preserve"> </t>
        </is>
      </c>
      <c r="I4" s="5" t="n">
        <v>-23746</v>
      </c>
    </row>
    <row r="5">
      <c r="A5" s="4" t="inlineStr">
        <is>
          <t>Net (loss) income</t>
        </is>
      </c>
      <c r="C5" s="4" t="inlineStr">
        <is>
          <t xml:space="preserve"> </t>
        </is>
      </c>
      <c r="D5" s="4" t="inlineStr">
        <is>
          <t>[1]</t>
        </is>
      </c>
      <c r="E5" s="4" t="inlineStr">
        <is>
          <t xml:space="preserve"> </t>
        </is>
      </c>
      <c r="F5" s="4" t="inlineStr">
        <is>
          <t xml:space="preserve"> </t>
        </is>
      </c>
      <c r="G5" s="5" t="n">
        <v>-13095737</v>
      </c>
      <c r="H5" s="5" t="n">
        <v>-10537</v>
      </c>
      <c r="I5" s="5" t="n">
        <v>-13106274</v>
      </c>
      <c r="J5" s="4" t="inlineStr">
        <is>
          <t>[2]</t>
        </is>
      </c>
    </row>
    <row r="6">
      <c r="A6" s="4" t="inlineStr">
        <is>
          <t>Fair value of shares issued from conversion of promissory notes</t>
        </is>
      </c>
      <c r="C6" s="6" t="n">
        <v>1195</v>
      </c>
      <c r="D6" s="4" t="inlineStr">
        <is>
          <t>[1]</t>
        </is>
      </c>
      <c r="E6" s="5" t="n">
        <v>11467189</v>
      </c>
      <c r="F6" s="4" t="inlineStr">
        <is>
          <t xml:space="preserve"> </t>
        </is>
      </c>
      <c r="G6" s="4" t="inlineStr">
        <is>
          <t xml:space="preserve"> </t>
        </is>
      </c>
      <c r="H6" s="4" t="inlineStr">
        <is>
          <t xml:space="preserve"> </t>
        </is>
      </c>
      <c r="I6" s="5" t="n">
        <v>11468384</v>
      </c>
    </row>
    <row r="7">
      <c r="A7" s="4" t="inlineStr">
        <is>
          <t>Fair value of shares issued from conversion of promissory notes, shares</t>
        </is>
      </c>
      <c r="B7" s="4" t="inlineStr">
        <is>
          <t>[1]</t>
        </is>
      </c>
      <c r="C7" s="5" t="n">
        <v>11954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shares issued for acquisition</t>
        </is>
      </c>
      <c r="C8" s="6" t="n">
        <v>7</v>
      </c>
      <c r="D8" s="4" t="inlineStr">
        <is>
          <t>[1]</t>
        </is>
      </c>
      <c r="E8" s="5" t="n">
        <v>69183</v>
      </c>
      <c r="F8" s="4" t="inlineStr">
        <is>
          <t xml:space="preserve"> </t>
        </is>
      </c>
      <c r="G8" s="4" t="inlineStr">
        <is>
          <t xml:space="preserve"> </t>
        </is>
      </c>
      <c r="H8" s="5" t="n">
        <v>37375</v>
      </c>
      <c r="I8" s="5" t="n">
        <v>106565</v>
      </c>
    </row>
    <row r="9">
      <c r="A9" s="4" t="inlineStr">
        <is>
          <t>Fair value of shares issued from conversion of promissory notes, shares</t>
        </is>
      </c>
      <c r="B9" s="4" t="inlineStr">
        <is>
          <t>[1]</t>
        </is>
      </c>
      <c r="C9" s="5" t="n">
        <v>79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beneficial conversion feature resulting from debt extinguishment</t>
        </is>
      </c>
      <c r="C10" s="4" t="inlineStr">
        <is>
          <t xml:space="preserve"> </t>
        </is>
      </c>
      <c r="D10" s="4" t="inlineStr">
        <is>
          <t>[1]</t>
        </is>
      </c>
      <c r="E10" s="5" t="n">
        <v>-5638259</v>
      </c>
      <c r="F10" s="4" t="inlineStr">
        <is>
          <t xml:space="preserve"> </t>
        </is>
      </c>
      <c r="G10" s="4" t="inlineStr">
        <is>
          <t xml:space="preserve"> </t>
        </is>
      </c>
      <c r="H10" s="4" t="inlineStr">
        <is>
          <t xml:space="preserve"> </t>
        </is>
      </c>
      <c r="I10" s="5" t="n">
        <v>-5638259</v>
      </c>
    </row>
    <row r="11">
      <c r="A11" s="4" t="inlineStr">
        <is>
          <t>Fair value of shares issued for other investments</t>
        </is>
      </c>
      <c r="C11" s="6" t="n">
        <v>334</v>
      </c>
      <c r="D11" s="4" t="inlineStr">
        <is>
          <t>[1]</t>
        </is>
      </c>
      <c r="E11" s="5" t="n">
        <v>8130666</v>
      </c>
      <c r="F11" s="4" t="inlineStr">
        <is>
          <t xml:space="preserve"> </t>
        </is>
      </c>
      <c r="G11" s="4" t="inlineStr">
        <is>
          <t xml:space="preserve"> </t>
        </is>
      </c>
      <c r="H11" s="4" t="inlineStr">
        <is>
          <t xml:space="preserve"> </t>
        </is>
      </c>
      <c r="I11" s="5" t="n">
        <v>8131000</v>
      </c>
    </row>
    <row r="12">
      <c r="A12" s="4" t="inlineStr">
        <is>
          <t>Fair value of shares issued for other investments, shares</t>
        </is>
      </c>
      <c r="B12" s="4" t="inlineStr">
        <is>
          <t>[1]</t>
        </is>
      </c>
      <c r="C12" s="5" t="n">
        <v>3342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shares issued for subscription fee</t>
        </is>
      </c>
      <c r="C13" s="6" t="n">
        <v>6</v>
      </c>
      <c r="D13" s="4" t="inlineStr">
        <is>
          <t>[1]</t>
        </is>
      </c>
      <c r="E13" s="5" t="n">
        <v>144114</v>
      </c>
      <c r="F13" s="4" t="inlineStr">
        <is>
          <t xml:space="preserve"> </t>
        </is>
      </c>
      <c r="G13" s="4" t="inlineStr">
        <is>
          <t xml:space="preserve"> </t>
        </is>
      </c>
      <c r="H13" s="4" t="inlineStr">
        <is>
          <t xml:space="preserve"> </t>
        </is>
      </c>
      <c r="I13" s="5" t="n">
        <v>144120</v>
      </c>
    </row>
    <row r="14">
      <c r="A14" s="4" t="inlineStr">
        <is>
          <t>Fair value of shares issued for subscription fee, shares</t>
        </is>
      </c>
      <c r="B14" s="4" t="inlineStr">
        <is>
          <t>[1]</t>
        </is>
      </c>
      <c r="C14" s="5" t="n">
        <v>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neficial conversion feature related to convertible notes</t>
        </is>
      </c>
      <c r="C15" s="4" t="inlineStr">
        <is>
          <t xml:space="preserve"> </t>
        </is>
      </c>
      <c r="D15" s="4" t="inlineStr">
        <is>
          <t>[1]</t>
        </is>
      </c>
      <c r="E15" s="5" t="n">
        <v>4010083</v>
      </c>
      <c r="F15" s="4" t="inlineStr">
        <is>
          <t xml:space="preserve"> </t>
        </is>
      </c>
      <c r="G15" s="4" t="inlineStr">
        <is>
          <t xml:space="preserve"> </t>
        </is>
      </c>
      <c r="H15" s="4" t="inlineStr">
        <is>
          <t xml:space="preserve"> </t>
        </is>
      </c>
      <c r="I15" s="5" t="n">
        <v>4010083</v>
      </c>
    </row>
    <row r="16">
      <c r="A16" s="4" t="inlineStr">
        <is>
          <t>Reclassification of conversion option related to a convertible note</t>
        </is>
      </c>
      <c r="C16" s="4" t="inlineStr">
        <is>
          <t xml:space="preserve"> </t>
        </is>
      </c>
      <c r="D16" s="4" t="inlineStr">
        <is>
          <t>[1]</t>
        </is>
      </c>
      <c r="E16" s="5" t="n">
        <v>5745520</v>
      </c>
      <c r="F16" s="4" t="inlineStr">
        <is>
          <t xml:space="preserve"> </t>
        </is>
      </c>
      <c r="G16" s="4" t="inlineStr">
        <is>
          <t xml:space="preserve"> </t>
        </is>
      </c>
      <c r="H16" s="4" t="inlineStr">
        <is>
          <t xml:space="preserve"> </t>
        </is>
      </c>
      <c r="I16" s="5" t="n">
        <v>5745520</v>
      </c>
    </row>
    <row r="17">
      <c r="A17" s="4" t="inlineStr">
        <is>
          <t>Ending balance, value at Sep. 30, 2021</t>
        </is>
      </c>
      <c r="C17" s="6" t="n">
        <v>7720</v>
      </c>
      <c r="D17" s="4" t="inlineStr">
        <is>
          <t>[1]</t>
        </is>
      </c>
      <c r="E17" s="5" t="n">
        <v>49064234</v>
      </c>
      <c r="F17" s="5" t="n">
        <v>-50609</v>
      </c>
      <c r="G17" s="5" t="n">
        <v>-30018189</v>
      </c>
      <c r="H17" s="5" t="n">
        <v>229839</v>
      </c>
      <c r="I17" s="5" t="n">
        <v>19232995</v>
      </c>
    </row>
    <row r="18">
      <c r="A18" s="4" t="inlineStr">
        <is>
          <t>Beginning balance, shares at Sep. 30, 2021</t>
        </is>
      </c>
      <c r="B18" s="4" t="inlineStr">
        <is>
          <t>[1]</t>
        </is>
      </c>
      <c r="C18" s="5" t="n">
        <v>772016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Jun. 30, 2021</t>
        </is>
      </c>
      <c r="C19" s="6" t="n">
        <v>6588</v>
      </c>
      <c r="D19" s="4" t="inlineStr">
        <is>
          <t>[1]</t>
        </is>
      </c>
      <c r="E19" s="5" t="n">
        <v>41916290</v>
      </c>
      <c r="F19" s="5" t="n">
        <v>-45559</v>
      </c>
      <c r="G19" s="5" t="n">
        <v>-23991826</v>
      </c>
      <c r="H19" s="5" t="n">
        <v>210976</v>
      </c>
      <c r="I19" s="5" t="n">
        <v>18096469</v>
      </c>
    </row>
    <row r="20">
      <c r="A20" s="4" t="inlineStr">
        <is>
          <t>Beginning balance, shares at Jun. 30, 2021</t>
        </is>
      </c>
      <c r="B20" s="4" t="inlineStr">
        <is>
          <t>[1]</t>
        </is>
      </c>
      <c r="C20" s="5" t="n">
        <v>65871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t>
        </is>
      </c>
      <c r="C21" s="4" t="inlineStr">
        <is>
          <t xml:space="preserve"> </t>
        </is>
      </c>
      <c r="D21" s="4" t="inlineStr">
        <is>
          <t>[1]</t>
        </is>
      </c>
      <c r="E21" s="4" t="inlineStr">
        <is>
          <t xml:space="preserve"> </t>
        </is>
      </c>
      <c r="F21" s="5" t="n">
        <v>-5050</v>
      </c>
      <c r="G21" s="4" t="inlineStr">
        <is>
          <t xml:space="preserve"> </t>
        </is>
      </c>
      <c r="H21" s="4" t="inlineStr">
        <is>
          <t xml:space="preserve"> </t>
        </is>
      </c>
      <c r="I21" s="5" t="n">
        <v>-5050</v>
      </c>
    </row>
    <row r="22">
      <c r="A22" s="4" t="inlineStr">
        <is>
          <t>Net (loss) income</t>
        </is>
      </c>
      <c r="C22" s="4" t="inlineStr">
        <is>
          <t xml:space="preserve"> </t>
        </is>
      </c>
      <c r="D22" s="4" t="inlineStr">
        <is>
          <t>[1]</t>
        </is>
      </c>
      <c r="E22" s="4" t="inlineStr">
        <is>
          <t xml:space="preserve"> </t>
        </is>
      </c>
      <c r="F22" s="4" t="inlineStr">
        <is>
          <t xml:space="preserve"> </t>
        </is>
      </c>
      <c r="G22" s="5" t="n">
        <v>-6026363</v>
      </c>
      <c r="H22" s="5" t="n">
        <v>-18512</v>
      </c>
      <c r="I22" s="5" t="n">
        <v>-6044875</v>
      </c>
    </row>
    <row r="23">
      <c r="A23" s="4" t="inlineStr">
        <is>
          <t>Fair value of shares issued from conversion of promissory notes</t>
        </is>
      </c>
      <c r="C23" s="6" t="n">
        <v>1125</v>
      </c>
      <c r="D23" s="4" t="inlineStr">
        <is>
          <t>[1]</t>
        </is>
      </c>
      <c r="E23" s="5" t="n">
        <v>9825220</v>
      </c>
      <c r="F23" s="4" t="inlineStr">
        <is>
          <t xml:space="preserve"> </t>
        </is>
      </c>
      <c r="G23" s="4" t="inlineStr">
        <is>
          <t xml:space="preserve"> </t>
        </is>
      </c>
      <c r="H23" s="4" t="inlineStr">
        <is>
          <t xml:space="preserve"> </t>
        </is>
      </c>
      <c r="I23" s="5" t="n">
        <v>9826345</v>
      </c>
    </row>
    <row r="24">
      <c r="A24" s="4" t="inlineStr">
        <is>
          <t>Fair value of shares issued from conversion of promissory notes, shares</t>
        </is>
      </c>
      <c r="B24" s="4" t="inlineStr">
        <is>
          <t>[1]</t>
        </is>
      </c>
      <c r="C24" s="5" t="n">
        <v>112502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shares issued for acquisition</t>
        </is>
      </c>
      <c r="C25" s="6" t="n">
        <v>7</v>
      </c>
      <c r="D25" s="4" t="inlineStr">
        <is>
          <t>[1]</t>
        </is>
      </c>
      <c r="E25" s="5" t="n">
        <v>69183</v>
      </c>
      <c r="F25" s="4" t="inlineStr">
        <is>
          <t xml:space="preserve"> </t>
        </is>
      </c>
      <c r="G25" s="4" t="inlineStr">
        <is>
          <t xml:space="preserve"> </t>
        </is>
      </c>
      <c r="H25" s="5" t="n">
        <v>37375</v>
      </c>
      <c r="I25" s="5" t="n">
        <v>106565</v>
      </c>
    </row>
    <row r="26">
      <c r="A26" s="4" t="inlineStr">
        <is>
          <t>Fair value of shares issued from conversion of promissory notes, shares</t>
        </is>
      </c>
      <c r="B26" s="4" t="inlineStr">
        <is>
          <t>[1]</t>
        </is>
      </c>
      <c r="C26" s="5" t="n">
        <v>795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beneficial conversion feature resulting from debt extinguishment</t>
        </is>
      </c>
      <c r="C27" s="4" t="inlineStr">
        <is>
          <t xml:space="preserve"> </t>
        </is>
      </c>
      <c r="E27" s="5" t="n">
        <v>-2746459</v>
      </c>
      <c r="F27" s="4" t="inlineStr">
        <is>
          <t xml:space="preserve"> </t>
        </is>
      </c>
      <c r="G27" s="4" t="inlineStr">
        <is>
          <t xml:space="preserve"> </t>
        </is>
      </c>
      <c r="H27" s="4" t="inlineStr">
        <is>
          <t xml:space="preserve"> </t>
        </is>
      </c>
      <c r="I27" s="5" t="n">
        <v>-2746459</v>
      </c>
    </row>
    <row r="28">
      <c r="A28" s="4" t="inlineStr">
        <is>
          <t>Ending balance, value at Sep. 30, 2021</t>
        </is>
      </c>
      <c r="C28" s="6" t="n">
        <v>7720</v>
      </c>
      <c r="D28" s="4" t="inlineStr">
        <is>
          <t>[1]</t>
        </is>
      </c>
      <c r="E28" s="5" t="n">
        <v>49064234</v>
      </c>
      <c r="F28" s="5" t="n">
        <v>-50609</v>
      </c>
      <c r="G28" s="5" t="n">
        <v>-30018189</v>
      </c>
      <c r="H28" s="5" t="n">
        <v>229839</v>
      </c>
      <c r="I28" s="5" t="n">
        <v>19232995</v>
      </c>
    </row>
    <row r="29">
      <c r="A29" s="4" t="inlineStr">
        <is>
          <t>Beginning balance, shares at Sep. 30, 2021</t>
        </is>
      </c>
      <c r="B29" s="4" t="inlineStr">
        <is>
          <t>[1]</t>
        </is>
      </c>
      <c r="C29" s="5" t="n">
        <v>772016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value at Dec. 31, 2021</t>
        </is>
      </c>
      <c r="C30" s="6" t="n">
        <v>7867</v>
      </c>
      <c r="D30" s="4" t="inlineStr">
        <is>
          <t>[1]</t>
        </is>
      </c>
      <c r="E30" s="5" t="n">
        <v>50102738</v>
      </c>
      <c r="F30" s="5" t="n">
        <v>-26863</v>
      </c>
      <c r="G30" s="5" t="n">
        <v>-31271808</v>
      </c>
      <c r="H30" s="5" t="n">
        <v>226500</v>
      </c>
      <c r="I30" s="5" t="n">
        <v>19038434</v>
      </c>
    </row>
    <row r="31">
      <c r="A31" s="4" t="inlineStr">
        <is>
          <t>Beginning balance, shares at Dec. 31, 2021</t>
        </is>
      </c>
      <c r="B31" s="4" t="inlineStr">
        <is>
          <t>[1]</t>
        </is>
      </c>
      <c r="C31" s="5" t="n">
        <v>786716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undup of fractional shares upon reverse stock split</t>
        </is>
      </c>
      <c r="C32" s="6" t="n">
        <v>9</v>
      </c>
      <c r="D32" s="4" t="inlineStr">
        <is>
          <t>[1]</t>
        </is>
      </c>
      <c r="E32" s="5" t="n">
        <v>-9</v>
      </c>
      <c r="F32" s="4" t="inlineStr">
        <is>
          <t xml:space="preserve"> </t>
        </is>
      </c>
      <c r="G32" s="4" t="inlineStr">
        <is>
          <t xml:space="preserve"> </t>
        </is>
      </c>
      <c r="H32" s="4" t="inlineStr">
        <is>
          <t xml:space="preserve"> </t>
        </is>
      </c>
      <c r="I32" s="4" t="inlineStr">
        <is>
          <t xml:space="preserve"> </t>
        </is>
      </c>
    </row>
    <row r="33">
      <c r="A33" s="4" t="inlineStr">
        <is>
          <t>Roundup of fractional shares upon reverse stock split, shares</t>
        </is>
      </c>
      <c r="B33" s="4" t="inlineStr">
        <is>
          <t>[1]</t>
        </is>
      </c>
      <c r="C33" s="5" t="n">
        <v>864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t>
        </is>
      </c>
      <c r="C34" s="4" t="inlineStr">
        <is>
          <t xml:space="preserve"> </t>
        </is>
      </c>
      <c r="D34" s="4" t="inlineStr">
        <is>
          <t>[1]</t>
        </is>
      </c>
      <c r="E34" s="4" t="inlineStr">
        <is>
          <t xml:space="preserve"> </t>
        </is>
      </c>
      <c r="F34" s="5" t="n">
        <v>-295309</v>
      </c>
      <c r="G34" s="4" t="inlineStr">
        <is>
          <t xml:space="preserve"> </t>
        </is>
      </c>
      <c r="H34" s="4" t="inlineStr">
        <is>
          <t xml:space="preserve"> </t>
        </is>
      </c>
      <c r="I34" s="5" t="n">
        <v>-295309</v>
      </c>
    </row>
    <row r="35">
      <c r="A35" s="4" t="inlineStr">
        <is>
          <t>Net (loss) income</t>
        </is>
      </c>
      <c r="C35" s="4" t="inlineStr">
        <is>
          <t xml:space="preserve"> </t>
        </is>
      </c>
      <c r="D35" s="4" t="inlineStr">
        <is>
          <t>[1]</t>
        </is>
      </c>
      <c r="E35" s="4" t="inlineStr">
        <is>
          <t xml:space="preserve"> </t>
        </is>
      </c>
      <c r="F35" s="4" t="inlineStr">
        <is>
          <t xml:space="preserve"> </t>
        </is>
      </c>
      <c r="G35" s="5" t="n">
        <v>-2510942</v>
      </c>
      <c r="H35" s="5" t="n">
        <v>96107</v>
      </c>
      <c r="I35" s="5" t="n">
        <v>-2414835</v>
      </c>
      <c r="J35" s="4" t="inlineStr">
        <is>
          <t>[2]</t>
        </is>
      </c>
    </row>
    <row r="36">
      <c r="A36" s="4" t="inlineStr">
        <is>
          <t>Ending balance, value at Sep. 30, 2022</t>
        </is>
      </c>
      <c r="C36" s="6" t="n">
        <v>7876</v>
      </c>
      <c r="D36" s="4" t="inlineStr">
        <is>
          <t>[1]</t>
        </is>
      </c>
      <c r="E36" s="5" t="n">
        <v>50102729</v>
      </c>
      <c r="F36" s="5" t="n">
        <v>-322172</v>
      </c>
      <c r="G36" s="5" t="n">
        <v>-33782750</v>
      </c>
      <c r="H36" s="5" t="n">
        <v>322607</v>
      </c>
      <c r="I36" s="5" t="n">
        <v>16328290</v>
      </c>
    </row>
    <row r="37">
      <c r="A37" s="4" t="inlineStr">
        <is>
          <t>Beginning balance, shares at Sep. 30, 2022</t>
        </is>
      </c>
      <c r="B37" s="4" t="inlineStr">
        <is>
          <t>[1]</t>
        </is>
      </c>
      <c r="C37" s="5" t="n">
        <v>787581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value at Jun. 30, 2022</t>
        </is>
      </c>
      <c r="C38" s="6" t="n">
        <v>7867</v>
      </c>
      <c r="D38" s="4" t="inlineStr">
        <is>
          <t>[1]</t>
        </is>
      </c>
      <c r="E38" s="5" t="n">
        <v>50102738</v>
      </c>
      <c r="F38" s="5" t="n">
        <v>-178732</v>
      </c>
      <c r="G38" s="5" t="n">
        <v>-33251270</v>
      </c>
      <c r="H38" s="5" t="n">
        <v>243932</v>
      </c>
      <c r="I38" s="5" t="n">
        <v>16924535</v>
      </c>
    </row>
    <row r="39">
      <c r="A39" s="4" t="inlineStr">
        <is>
          <t>Beginning balance, shares at Jun. 30, 2022</t>
        </is>
      </c>
      <c r="B39" s="4" t="inlineStr">
        <is>
          <t>[1]</t>
        </is>
      </c>
      <c r="C39" s="5" t="n">
        <v>786716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oundup of fractional shares upon reverse stock split</t>
        </is>
      </c>
      <c r="C40" s="6" t="n">
        <v>9</v>
      </c>
      <c r="D40" s="4" t="inlineStr">
        <is>
          <t>[1]</t>
        </is>
      </c>
      <c r="E40" s="5" t="n">
        <v>-9</v>
      </c>
      <c r="F40" s="4" t="inlineStr">
        <is>
          <t xml:space="preserve"> </t>
        </is>
      </c>
      <c r="G40" s="4" t="inlineStr">
        <is>
          <t xml:space="preserve"> </t>
        </is>
      </c>
      <c r="H40" s="4" t="inlineStr">
        <is>
          <t xml:space="preserve"> </t>
        </is>
      </c>
      <c r="I40" s="4" t="inlineStr">
        <is>
          <t xml:space="preserve"> </t>
        </is>
      </c>
    </row>
    <row r="41">
      <c r="A41" s="4" t="inlineStr">
        <is>
          <t>Roundup of fractional shares upon reverse stock split, shares</t>
        </is>
      </c>
      <c r="B41" s="4" t="inlineStr">
        <is>
          <t>[1]</t>
        </is>
      </c>
      <c r="C41" s="5" t="n">
        <v>864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eign currency translation</t>
        </is>
      </c>
      <c r="C42" s="4" t="inlineStr">
        <is>
          <t xml:space="preserve"> </t>
        </is>
      </c>
      <c r="D42" s="4" t="inlineStr">
        <is>
          <t>[1]</t>
        </is>
      </c>
      <c r="E42" s="4" t="inlineStr">
        <is>
          <t xml:space="preserve"> </t>
        </is>
      </c>
      <c r="F42" s="5" t="n">
        <v>-143440</v>
      </c>
      <c r="G42" s="4" t="inlineStr">
        <is>
          <t xml:space="preserve"> </t>
        </is>
      </c>
      <c r="H42" s="4" t="inlineStr">
        <is>
          <t xml:space="preserve"> </t>
        </is>
      </c>
      <c r="I42" s="5" t="n">
        <v>-143440</v>
      </c>
    </row>
    <row r="43">
      <c r="A43" s="4" t="inlineStr">
        <is>
          <t>Net (loss) income</t>
        </is>
      </c>
      <c r="C43" s="4" t="inlineStr">
        <is>
          <t xml:space="preserve"> </t>
        </is>
      </c>
      <c r="D43" s="4" t="inlineStr">
        <is>
          <t>[1]</t>
        </is>
      </c>
      <c r="E43" s="4" t="inlineStr">
        <is>
          <t xml:space="preserve"> </t>
        </is>
      </c>
      <c r="F43" s="4" t="inlineStr">
        <is>
          <t xml:space="preserve"> </t>
        </is>
      </c>
      <c r="G43" s="5" t="n">
        <v>-531480</v>
      </c>
      <c r="H43" s="5" t="n">
        <v>78675</v>
      </c>
      <c r="I43" s="5" t="n">
        <v>-452805</v>
      </c>
    </row>
    <row r="44">
      <c r="A44" s="4" t="inlineStr">
        <is>
          <t>Ending balance, value at Sep. 30, 2022</t>
        </is>
      </c>
      <c r="C44" s="6" t="n">
        <v>7876</v>
      </c>
      <c r="D44" s="4" t="inlineStr">
        <is>
          <t>[1]</t>
        </is>
      </c>
      <c r="E44" s="6" t="n">
        <v>50102729</v>
      </c>
      <c r="F44" s="6" t="n">
        <v>-322172</v>
      </c>
      <c r="G44" s="6" t="n">
        <v>-33782750</v>
      </c>
      <c r="H44" s="6" t="n">
        <v>322607</v>
      </c>
      <c r="I44" s="6" t="n">
        <v>16328290</v>
      </c>
    </row>
    <row r="45">
      <c r="A45" s="4" t="inlineStr">
        <is>
          <t>Beginning balance, shares at Sep. 30, 2022</t>
        </is>
      </c>
      <c r="B45" s="4" t="inlineStr">
        <is>
          <t>[1]</t>
        </is>
      </c>
      <c r="C45" s="5" t="n">
        <v>7875813</v>
      </c>
      <c r="E45" s="4" t="inlineStr">
        <is>
          <t xml:space="preserve"> </t>
        </is>
      </c>
      <c r="F45" s="4" t="inlineStr">
        <is>
          <t xml:space="preserve"> </t>
        </is>
      </c>
      <c r="G45" s="4" t="inlineStr">
        <is>
          <t xml:space="preserve"> </t>
        </is>
      </c>
      <c r="H45" s="4" t="inlineStr">
        <is>
          <t xml:space="preserve"> </t>
        </is>
      </c>
      <c r="I45" s="4" t="inlineStr">
        <is>
          <t xml:space="preserve"> </t>
        </is>
      </c>
    </row>
    <row r="46"/>
    <row r="47">
      <c r="A47" s="4" t="inlineStr">
        <is>
          <t>[1]Share
activity (number of shares or both number and amount of shares) has been adjusted for the
periods shown to reflect the 10-for-1</t>
        </is>
      </c>
    </row>
  </sheetData>
  <mergeCells count="5">
    <mergeCell ref="A1:B1"/>
    <mergeCell ref="C1:D1"/>
    <mergeCell ref="I1:J1"/>
    <mergeCell ref="A46:I46"/>
    <mergeCell ref="A47:I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Unaudited) (Parenthetical)</t>
        </is>
      </c>
      <c r="B1" s="2" t="inlineStr">
        <is>
          <t>Jul. 28, 2022</t>
        </is>
      </c>
    </row>
    <row r="2">
      <c r="A2" s="3" t="inlineStr">
        <is>
          <t>Statement of Stockholders' Equity [Abstract]</t>
        </is>
      </c>
      <c r="B2" s="4" t="inlineStr">
        <is>
          <t xml:space="preserve"> </t>
        </is>
      </c>
    </row>
    <row r="3">
      <c r="A3" s="4" t="inlineStr">
        <is>
          <t>Stockholders equity reverse stock split</t>
        </is>
      </c>
      <c r="B3" s="4" t="inlineStr">
        <is>
          <t>10-for-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B4" s="4" t="inlineStr">
        <is>
          <t>[1]</t>
        </is>
      </c>
      <c r="C4" s="6" t="n">
        <v>-2414835</v>
      </c>
      <c r="D4" s="6" t="n">
        <v>-1310627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19084</v>
      </c>
      <c r="D6" s="5" t="n">
        <v>126589</v>
      </c>
    </row>
    <row r="7">
      <c r="A7" s="4" t="inlineStr">
        <is>
          <t>Amortization of right-of-use assets</t>
        </is>
      </c>
      <c r="C7" s="5" t="n">
        <v>62110</v>
      </c>
      <c r="D7" s="5" t="n">
        <v>128625</v>
      </c>
    </row>
    <row r="8">
      <c r="A8" s="4" t="inlineStr">
        <is>
          <t>Amortization of discount on convertible notes</t>
        </is>
      </c>
      <c r="C8" s="4" t="inlineStr">
        <is>
          <t xml:space="preserve"> </t>
        </is>
      </c>
      <c r="D8" s="5" t="n">
        <v>206342</v>
      </c>
    </row>
    <row r="9">
      <c r="A9" s="4" t="inlineStr">
        <is>
          <t>Amortization of debt issuance costs</t>
        </is>
      </c>
      <c r="C9" s="4" t="inlineStr">
        <is>
          <t xml:space="preserve"> </t>
        </is>
      </c>
      <c r="D9" s="5" t="n">
        <v>76380</v>
      </c>
    </row>
    <row r="10">
      <c r="A10" s="4" t="inlineStr">
        <is>
          <t>Interest expense associated with accretion of convertible notes</t>
        </is>
      </c>
      <c r="C10" s="4" t="inlineStr">
        <is>
          <t xml:space="preserve"> </t>
        </is>
      </c>
      <c r="D10" s="5" t="n">
        <v>8561440</v>
      </c>
    </row>
    <row r="11">
      <c r="A11" s="4" t="inlineStr">
        <is>
          <t>Interest expense associated with conversion of notes</t>
        </is>
      </c>
      <c r="C11" s="4" t="inlineStr">
        <is>
          <t xml:space="preserve"> </t>
        </is>
      </c>
      <c r="D11" s="5" t="n">
        <v>2254480</v>
      </c>
    </row>
    <row r="12">
      <c r="A12" s="4" t="inlineStr">
        <is>
          <t>Interest expense due to non-fulfillment of use of proceeds requirements</t>
        </is>
      </c>
      <c r="C12" s="4" t="inlineStr">
        <is>
          <t xml:space="preserve"> </t>
        </is>
      </c>
      <c r="D12" s="5" t="n">
        <v>1106488</v>
      </c>
    </row>
    <row r="13">
      <c r="A13" s="4" t="inlineStr">
        <is>
          <t>Loss on extinguishment of convertible notes</t>
        </is>
      </c>
      <c r="C13" s="4" t="inlineStr">
        <is>
          <t xml:space="preserve"> </t>
        </is>
      </c>
      <c r="D13" s="5" t="n">
        <v>2981987</v>
      </c>
    </row>
    <row r="14">
      <c r="A14" s="4" t="inlineStr">
        <is>
          <t>Provision for bad debts</t>
        </is>
      </c>
      <c r="C14" s="5" t="n">
        <v>784</v>
      </c>
      <c r="D14" s="5" t="n">
        <v>20733</v>
      </c>
    </row>
    <row r="15">
      <c r="A15" s="4" t="inlineStr">
        <is>
          <t>Impairment of other investments-related parties</t>
        </is>
      </c>
      <c r="C15" s="5" t="n">
        <v>1459900</v>
      </c>
      <c r="D15" s="5" t="n">
        <v>5340300</v>
      </c>
    </row>
    <row r="16">
      <c r="A16" s="4" t="inlineStr">
        <is>
          <t>Loss on forfeiture of other investment</t>
        </is>
      </c>
      <c r="C16" s="5" t="n">
        <v>1650</v>
      </c>
      <c r="D16" s="4" t="inlineStr">
        <is>
          <t xml:space="preserve"> </t>
        </is>
      </c>
    </row>
    <row r="17">
      <c r="A17" s="4" t="inlineStr">
        <is>
          <t>Fair value of shares issued for subscription fee</t>
        </is>
      </c>
      <c r="C17" s="4" t="inlineStr">
        <is>
          <t xml:space="preserve"> </t>
        </is>
      </c>
      <c r="D17" s="5" t="n">
        <v>144120</v>
      </c>
    </row>
    <row r="18">
      <c r="A18" s="4" t="inlineStr">
        <is>
          <t>Reversal of write-off notes receivable</t>
        </is>
      </c>
      <c r="C18" s="4" t="inlineStr">
        <is>
          <t xml:space="preserve"> </t>
        </is>
      </c>
      <c r="D18" s="5" t="n">
        <v>-5000000</v>
      </c>
    </row>
    <row r="19">
      <c r="A19" s="4" t="inlineStr">
        <is>
          <t>Gain on disposal of a subsidiary</t>
        </is>
      </c>
      <c r="C19" s="4" t="inlineStr">
        <is>
          <t xml:space="preserve"> </t>
        </is>
      </c>
      <c r="D19" s="5" t="n">
        <v>-3854</v>
      </c>
    </row>
    <row r="20">
      <c r="A20" s="4" t="inlineStr">
        <is>
          <t>Fair value gains of options associated with convertible notes</t>
        </is>
      </c>
      <c r="C20" s="4" t="inlineStr">
        <is>
          <t xml:space="preserve"> </t>
        </is>
      </c>
      <c r="D20" s="5" t="n">
        <v>-5093720</v>
      </c>
    </row>
    <row r="21">
      <c r="A21" s="4" t="inlineStr">
        <is>
          <t>Fair value gains of derivative liabilities associated with warrants</t>
        </is>
      </c>
      <c r="C21" s="5" t="n">
        <v>-9884</v>
      </c>
      <c r="D21" s="5" t="n">
        <v>-67422</v>
      </c>
    </row>
    <row r="22">
      <c r="A22" s="4" t="inlineStr">
        <is>
          <t>Gain on sale of real estate held for sale</t>
        </is>
      </c>
      <c r="C22" s="5" t="n">
        <v>-266574</v>
      </c>
      <c r="D22" s="4" t="inlineStr">
        <is>
          <t xml:space="preserve"> </t>
        </is>
      </c>
    </row>
    <row r="23">
      <c r="A23" s="3" t="inlineStr">
        <is>
          <t>Changes in operating assets and liabilities:</t>
        </is>
      </c>
      <c r="C23" s="4" t="inlineStr">
        <is>
          <t xml:space="preserve"> </t>
        </is>
      </c>
      <c r="D23" s="4" t="inlineStr">
        <is>
          <t xml:space="preserve"> </t>
        </is>
      </c>
    </row>
    <row r="24">
      <c r="A24" s="4" t="inlineStr">
        <is>
          <t>Accounts receivable, net</t>
        </is>
      </c>
      <c r="C24" s="5" t="n">
        <v>-39411</v>
      </c>
      <c r="D24" s="5" t="n">
        <v>147094</v>
      </c>
    </row>
    <row r="25">
      <c r="A25" s="4" t="inlineStr">
        <is>
          <t>Prepaids and other current assets</t>
        </is>
      </c>
      <c r="C25" s="5" t="n">
        <v>-625718</v>
      </c>
      <c r="D25" s="5" t="n">
        <v>-38261</v>
      </c>
    </row>
    <row r="26">
      <c r="A26" s="4" t="inlineStr">
        <is>
          <t>Deferred cost of revenue</t>
        </is>
      </c>
      <c r="C26" s="5" t="n">
        <v>-82424</v>
      </c>
      <c r="D26" s="5" t="n">
        <v>-37282</v>
      </c>
    </row>
    <row r="27">
      <c r="A27" s="4" t="inlineStr">
        <is>
          <t>Accounts payable and accrued liabilities</t>
        </is>
      </c>
      <c r="C27" s="5" t="n">
        <v>-429321</v>
      </c>
      <c r="D27" s="5" t="n">
        <v>-65048</v>
      </c>
    </row>
    <row r="28">
      <c r="A28" s="4" t="inlineStr">
        <is>
          <t>Operating lease liabilities</t>
        </is>
      </c>
      <c r="C28" s="5" t="n">
        <v>-66597</v>
      </c>
      <c r="D28" s="5" t="n">
        <v>-121789</v>
      </c>
    </row>
    <row r="29">
      <c r="A29" s="4" t="inlineStr">
        <is>
          <t>Income tax payable</t>
        </is>
      </c>
      <c r="C29" s="5" t="n">
        <v>-2342</v>
      </c>
      <c r="D29" s="4" t="inlineStr">
        <is>
          <t xml:space="preserve"> </t>
        </is>
      </c>
    </row>
    <row r="30">
      <c r="A30" s="4" t="inlineStr">
        <is>
          <t>Deferred revenue</t>
        </is>
      </c>
      <c r="C30" s="5" t="n">
        <v>136198</v>
      </c>
      <c r="D30" s="5" t="n">
        <v>229070</v>
      </c>
    </row>
    <row r="31">
      <c r="A31" s="4" t="inlineStr">
        <is>
          <t>Net cash used in operating activities</t>
        </is>
      </c>
      <c r="C31" s="5" t="n">
        <v>-2157380</v>
      </c>
      <c r="D31" s="5" t="n">
        <v>-2210002</v>
      </c>
    </row>
    <row r="32">
      <c r="A32" s="3" t="inlineStr">
        <is>
          <t>Cash flows from investing activities:</t>
        </is>
      </c>
      <c r="C32" s="4" t="inlineStr">
        <is>
          <t xml:space="preserve"> </t>
        </is>
      </c>
      <c r="D32" s="4" t="inlineStr">
        <is>
          <t xml:space="preserve"> </t>
        </is>
      </c>
    </row>
    <row r="33">
      <c r="A33" s="4" t="inlineStr">
        <is>
          <t>Purchase of property and equipment</t>
        </is>
      </c>
      <c r="C33" s="5" t="n">
        <v>-2244</v>
      </c>
      <c r="D33" s="5" t="n">
        <v>-35638</v>
      </c>
    </row>
    <row r="34">
      <c r="A34" s="4" t="inlineStr">
        <is>
          <t>Purchase of other investments</t>
        </is>
      </c>
      <c r="C34" s="5" t="n">
        <v>-1250</v>
      </c>
      <c r="D34" s="5" t="n">
        <v>-10875</v>
      </c>
    </row>
    <row r="35">
      <c r="A35" s="4" t="inlineStr">
        <is>
          <t>Proceeds from real estate held for sale</t>
        </is>
      </c>
      <c r="C35" s="5" t="n">
        <v>839661</v>
      </c>
      <c r="D35" s="4" t="inlineStr">
        <is>
          <t xml:space="preserve"> </t>
        </is>
      </c>
    </row>
    <row r="36">
      <c r="A36" s="4" t="inlineStr">
        <is>
          <t>Proceeds from disposal of subsidiary</t>
        </is>
      </c>
      <c r="C36" s="4" t="inlineStr">
        <is>
          <t xml:space="preserve"> </t>
        </is>
      </c>
      <c r="D36" s="5" t="n">
        <v>3854</v>
      </c>
    </row>
    <row r="37">
      <c r="A37" s="4" t="inlineStr">
        <is>
          <t>Acquisition of business, net of cash acquired</t>
        </is>
      </c>
      <c r="C37" s="4" t="inlineStr">
        <is>
          <t xml:space="preserve"> </t>
        </is>
      </c>
      <c r="D37" s="5" t="n">
        <v>81609</v>
      </c>
    </row>
    <row r="38">
      <c r="A38" s="4" t="inlineStr">
        <is>
          <t>Net cash provided by investing activities</t>
        </is>
      </c>
      <c r="C38" s="5" t="n">
        <v>836167</v>
      </c>
      <c r="D38" s="5" t="n">
        <v>38950</v>
      </c>
    </row>
    <row r="39">
      <c r="A39" s="3" t="inlineStr">
        <is>
          <t>Cash flows from financing activities:</t>
        </is>
      </c>
      <c r="C39" s="4" t="inlineStr">
        <is>
          <t xml:space="preserve"> </t>
        </is>
      </c>
      <c r="D39" s="4" t="inlineStr">
        <is>
          <t xml:space="preserve"> </t>
        </is>
      </c>
    </row>
    <row r="40">
      <c r="A40" s="4" t="inlineStr">
        <is>
          <t>Principal payments of loans secured by real estate</t>
        </is>
      </c>
      <c r="C40" s="4" t="inlineStr">
        <is>
          <t xml:space="preserve"> </t>
        </is>
      </c>
      <c r="D40" s="5" t="n">
        <v>-1522122</v>
      </c>
    </row>
    <row r="41">
      <c r="A41" s="4" t="inlineStr">
        <is>
          <t>Advances to related parties</t>
        </is>
      </c>
      <c r="C41" s="5" t="n">
        <v>-416382</v>
      </c>
      <c r="D41" s="5" t="n">
        <v>-551759</v>
      </c>
    </row>
    <row r="42">
      <c r="A42" s="4" t="inlineStr">
        <is>
          <t>Proceeds from convertible promissory notes, net</t>
        </is>
      </c>
      <c r="C42" s="4" t="inlineStr">
        <is>
          <t xml:space="preserve"> </t>
        </is>
      </c>
      <c r="D42" s="5" t="n">
        <v>5210000</v>
      </c>
    </row>
    <row r="43">
      <c r="A43" s="4" t="inlineStr">
        <is>
          <t>Collection of notes receivable</t>
        </is>
      </c>
      <c r="C43" s="4" t="inlineStr">
        <is>
          <t xml:space="preserve"> </t>
        </is>
      </c>
      <c r="D43" s="5" t="n">
        <v>5000000</v>
      </c>
    </row>
    <row r="44">
      <c r="A44" s="4" t="inlineStr">
        <is>
          <t>Convertible note redemptions paid in cash</t>
        </is>
      </c>
      <c r="C44" s="4" t="inlineStr">
        <is>
          <t xml:space="preserve"> </t>
        </is>
      </c>
      <c r="D44" s="5" t="n">
        <v>-1120000</v>
      </c>
    </row>
    <row r="45">
      <c r="A45" s="4" t="inlineStr">
        <is>
          <t>Net cash (used in) provided by financing activities</t>
        </is>
      </c>
      <c r="C45" s="5" t="n">
        <v>-416382</v>
      </c>
      <c r="D45" s="5" t="n">
        <v>7016119</v>
      </c>
    </row>
    <row r="46">
      <c r="A46" s="4" t="inlineStr">
        <is>
          <t>Effect of exchange rate changes in cash and cash equivalents</t>
        </is>
      </c>
      <c r="C46" s="5" t="n">
        <v>45190</v>
      </c>
      <c r="D46" s="5" t="n">
        <v>78679</v>
      </c>
    </row>
    <row r="47">
      <c r="A47" s="4" t="inlineStr">
        <is>
          <t>NET CHANGE IN CASH, CASH EQUIVALENTS, AND RESTRICTED CASH</t>
        </is>
      </c>
      <c r="C47" s="5" t="n">
        <v>-1692405</v>
      </c>
      <c r="D47" s="5" t="n">
        <v>4923746</v>
      </c>
    </row>
    <row r="48">
      <c r="A48" s="4" t="inlineStr">
        <is>
          <t>CASH, CASH EQUIVALENTS, AND RESTRICTED CASH, BEGINNING OF PERIOD</t>
        </is>
      </c>
      <c r="C48" s="5" t="n">
        <v>5338571</v>
      </c>
      <c r="D48" s="5" t="n">
        <v>1086753</v>
      </c>
    </row>
    <row r="49">
      <c r="A49" s="4" t="inlineStr">
        <is>
          <t>CASH, CASH EQUIVALENTS, AND RESTRICTED CASH, END OF PERIOD</t>
        </is>
      </c>
      <c r="C49" s="5" t="n">
        <v>3646166</v>
      </c>
      <c r="D49" s="5" t="n">
        <v>6010499</v>
      </c>
    </row>
    <row r="50">
      <c r="A50" s="3" t="inlineStr">
        <is>
          <t>SUPPLEMENTAL DISCLOSURE OF CASH FLOW INFORMATION:</t>
        </is>
      </c>
      <c r="C50" s="4" t="inlineStr">
        <is>
          <t xml:space="preserve"> </t>
        </is>
      </c>
      <c r="D50" s="4" t="inlineStr">
        <is>
          <t xml:space="preserve"> </t>
        </is>
      </c>
    </row>
    <row r="51">
      <c r="A51" s="4" t="inlineStr">
        <is>
          <t>Cash paid for income tax</t>
        </is>
      </c>
      <c r="C51" s="5" t="n">
        <v>3495</v>
      </c>
      <c r="D51" s="5" t="n">
        <v>3636</v>
      </c>
    </row>
    <row r="52">
      <c r="A52" s="4" t="inlineStr">
        <is>
          <t>Cash paid for interest</t>
        </is>
      </c>
      <c r="C52" s="4" t="inlineStr">
        <is>
          <t xml:space="preserve"> </t>
        </is>
      </c>
      <c r="D52" s="5" t="n">
        <v>342961</v>
      </c>
    </row>
    <row r="53">
      <c r="A53" s="3" t="inlineStr">
        <is>
          <t>NON-CASH INVESTING AND FINANCING ACTIVITIES:</t>
        </is>
      </c>
      <c r="C53" s="4" t="inlineStr">
        <is>
          <t xml:space="preserve"> </t>
        </is>
      </c>
      <c r="D53" s="4" t="inlineStr">
        <is>
          <t xml:space="preserve"> </t>
        </is>
      </c>
    </row>
    <row r="54">
      <c r="A54" s="4" t="inlineStr">
        <is>
          <t>Fair value of shares issued for acquisition of business</t>
        </is>
      </c>
      <c r="C54" s="4" t="inlineStr">
        <is>
          <t xml:space="preserve"> </t>
        </is>
      </c>
      <c r="D54" s="5" t="n">
        <v>69190</v>
      </c>
    </row>
    <row r="55">
      <c r="A55" s="4" t="inlineStr">
        <is>
          <t>Fair value of shares issued for other investments</t>
        </is>
      </c>
      <c r="C55" s="4" t="inlineStr">
        <is>
          <t xml:space="preserve"> </t>
        </is>
      </c>
      <c r="D55" s="5" t="n">
        <v>8131000</v>
      </c>
    </row>
    <row r="56">
      <c r="A56" s="4" t="inlineStr">
        <is>
          <t>Fair value of shares issued from conversion of promissory notes</t>
        </is>
      </c>
      <c r="C56" s="4" t="inlineStr">
        <is>
          <t xml:space="preserve"> </t>
        </is>
      </c>
      <c r="D56" s="5" t="n">
        <v>11468384</v>
      </c>
    </row>
    <row r="57">
      <c r="A57" s="4" t="inlineStr">
        <is>
          <t>Beneficial conversion feature associated with convertible notes payable</t>
        </is>
      </c>
      <c r="C57" s="4" t="inlineStr">
        <is>
          <t xml:space="preserve"> </t>
        </is>
      </c>
      <c r="D57" s="5" t="n">
        <v>4010083</v>
      </c>
    </row>
    <row r="58">
      <c r="A58" s="4" t="inlineStr">
        <is>
          <t>Reclassification of conversion option associated with convertible notes payable to additional paid in capital</t>
        </is>
      </c>
      <c r="C58" s="4" t="inlineStr">
        <is>
          <t xml:space="preserve"> </t>
        </is>
      </c>
      <c r="D58" s="5" t="n">
        <v>5745520</v>
      </c>
    </row>
    <row r="59">
      <c r="A59" s="4" t="inlineStr">
        <is>
          <t>Derecognition of beneficial conversion feature value from additional paid in capital resulting from debt extinguishment</t>
        </is>
      </c>
      <c r="C59" s="4" t="inlineStr">
        <is>
          <t xml:space="preserve"> </t>
        </is>
      </c>
      <c r="D59" s="6" t="n">
        <v>5638259</v>
      </c>
    </row>
    <row r="60"/>
    <row r="61">
      <c r="A61" s="4" t="inlineStr">
        <is>
          <t>[1]Revenues
    and costs are attributed to countries based on the location where the entities operate.</t>
        </is>
      </c>
    </row>
  </sheetData>
  <mergeCells count="4">
    <mergeCell ref="A1:B2"/>
    <mergeCell ref="C1:D1"/>
    <mergeCell ref="A60:C60"/>
    <mergeCell ref="A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nine months ended September 30,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2 are not necessarily indicative of the results that may
be expected for the year ending December 31, 2022. The Condensed Consolidated Balance Sheet information as of December 31, 2021 was derived
from the Company’s audited Consolidated Financial Statements as of and for the year ended December 31, 2021 included in the Company’s
Annual Report on Amendment No. 1 to Form 10-K filed with the SEC on July 18, 2022.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Going
concern The
accompanying financial statements have been prepared on a going concern basis, which contemplates the realization of assets and the settlement
of liabilities and commitments in the normal course of business. During the nine months ended September 30, 2022, the Company incurred
a net loss of $ 2,414,835 2,157,380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ertain
effects of reverse stock split On
July 19, 2022, the Company filed a Certificate of Change with the Secretary of State of the State of Nevada (the “Certificate of
Change”) to effect a reverse split of the Company’s Common Stock at a ratio of 10-for-1 78,671,688 7,875,813 53,556 5,356 No
fractional shares are issued in connection with the Reverse Stock Split. Stockholders who otherwise would be entitled to receive fractional
shares because they hold a number of pre-reverse stock split shares of the Company’s Common Stock not evenly divisible by 10, in
lieu of a fractional share, are entitled the number of shares rounded up to the nearest whole share. The Company will issue one whole
share of the post-Reverse Stock Split Common Stock to any stockholder who otherwise would have received a fractional share as a result
of the Reverse Stock Split. The
Reverse Stock Split affected all holders of Common Stock uniformly and did not affect any stockholder’s percentage of
ownership interest. The par value of the Company’s Common Stock remained unchanged at $ 0.0001 As
the par value per share of the Company’s Common Stock remained unchanged at $ 0.0001 COVID-19
pandemic Our
business, financial condition and results of operations may be materially adversely affected by global health epidemics, including the
recent COVID-19 outbreak. Outbreaks
of epidemic, pandemic, or contagious diseases such as COVID-19, could have an adverse effect on our business, financial condition, and
results of operations. The spread of COVID-19 from China to other countries has resulted in the World Health Organization declaring the
outbreak of COVID-19 as a global pandemic. The international stock markets reflect the uncertainty associated with the slow-down in the
global economy and the reduced levels of international travel experienced since the beginning of January 2020, large declines in oil
prices and the significant decline in the Dow Industrial Average at the end of February and beginning of March 2020 was largely attributed
to the effects of COVID-19. More
specifically our business was affected to a large extent by a shut-down of operations both for ourselves and our clients for much of
the whole year of 2020. Total revenue for the nine months ended September
30, 2022, was $ 2,690,227 1,810,964 for
the same period in 2021. The increase in total revenue was mainly due to sale of real estate properties during the first quarter and
third quarter of 2022. When nation-wide shutdowns were mandated the first half of 2020, there was a corresponding decline in demand for
our business services. When business gradually resumed beginning the first half of 2021, we saw a corresponding increase in orders of
our business services. The
full extent of the financial impact of the COVID-19 pandemic cannot be reasonably estimated at this time as the pandemic is still ongoing.
The extent to which the COVID-19 impacts our results will depend on future developments, which are highly uncertain and cannot be predicted,
including new information which may emerge concerning the severity of the coronavirus and its variants and the actions taken globally
to contain the coronavirus or treat its impact, the efficacy of vaccines on COVID-19 and its variants, among others. Existing insurance
coverage may not provide protection for all costs that may arise from all such possible events. Additionally,
the COVID-19 pandemic may also affect our overall ability to react timely to mitigate the impact of this event and may hamper our efforts
to contact our service providers and advisors and to provide our investors with timely information and comply with our filing obligations
with the SEC, especially in the event of office closures, stay-in-place orders and a ban on travel or quarantines. We are still assessing
our business operations and the impact COVID-19 may have on our results and financial condition in the future, but there can be no assurance
that this analysis will enable us to avoid part or all of any impact from the spread of COVID-19 or its consequences, including downturns
in business sentiment generally or in our sector in particular.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ies,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At
September 30, 2022 and December 31, 2021, cash included funds held by employees of $ 38,856 0 SCHEDULE
OF CASH, CASH EQUIVALENTS, AND RESTRICTED CASH
As of As of
(Unaudited) (Audited)
Cash, cash equivalents, and restricted cash
Denominated in United States Dollars $ 2,088,484 $ 4,137,396
Denominated in Hong Kong Dollars 1,038,054 895,820
Denominated in Chinese Renminbi 373,664 151,311
Denominated in Malaysian Ringgit 137,574 154,044
Denominated in Euro 8,390 -
Cash, cash equivalents, and restricted cash $ 3,646,166 $ 5,338,571 Revenue
recognition The
Company follows the guidance of Accounting Standards Codification (ASC) 606, Revenue from Contracts Investments Investments
in equity securities The
Company accounts for its investments that represent less than 20 Financial Instruments – Overall: Recognition and Measurement of Financial Assets and
Financial Liabilities At
September 30, 2022, the Company had thirty investments in equity securities without readily determinable fair values of related parties
valued at $ 8,161,635 nil At
December 31, 2021, the Company had twenty seven investments in equity securities without readily determinable fair values of related
parties valued at $ 9,621,935 nil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Net
loss per share Basic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22 and 2021, the only outstanding Common Stock equivalents were warrants for 5,356 Foreign
currency translation The
consolidated financial statements are presented in United States Dollars (“US$”), which is the functional and reporting currency
of the Company. In addition, the Company’s operating subsidiaries maintain their books and records in their respective functional
currency, which consists of the Malaysian Ringgit (“MYR”), Chinese Renminbi (“RMB”) and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IES TRANSLATION
2022 2021
As of and for the nine months ended
2022 2021
Period-end MYR : US$1 exchange rate 4.64 4.18
Period-average MYR : US$1 exchange rate 4.37 4.13
Period-end RMB : US$1 exchange rate 7.12 6.47
Period-average RMB : US$1 exchange rate 6.64 6.46
Period-end HK$ : US$1 exchange rate 7.85 7.79
Period-average HK$ : US$1 exchange rate 7.84 7.77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 of revenue, deferred revenue, and due to
related parties, approximate their fair values because of the short-term nature of these financial instruments. As
of September 30, 2022 and December 31, 2021, the Company’s balance sheet includes Level 3 liabilities comprised of the fair value
of derivative liabilities of $ 51 9,935 SCHEDULE
OF FAIR VALUE OF EMBEDDED DERIVATIVE LIABILITIES
Derivative liability
Fair value as of December 31, 2021 (Audited) $ 9,935
Fair value gains of derivative liability associated with warrants (9,884 )
Fair value as of September 30, 2022 (Unaudited) $ 51 Concentrations
of risks For
the three months ended September 30, 2022, three customers accounted for 67 28 22 17 33 13 11 9 34 19 11 4 Three
customers accounted for 57 33 12 12 56 40 10 6 For
the three and nine months ended September 30, 2022 and 2021, no vendor accounted for 10% or more of the Company’s cost of revenues. Three
vendors accounted for 84 63 14 7 65 47 9 9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2. Adoption is either a modified retrospective
method or a fully retrospective method of transition. The Company adopted this guidance effective January 1, 2022, and the adoption of
this standard did not have a material impact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0:24Z</dcterms:created>
  <dcterms:modified xmlns:dcterms="http://purl.org/dc/terms/" xmlns:xsi="http://www.w3.org/2001/XMLSchema-instance" xsi:type="dcterms:W3CDTF">2022-11-14T11:30:24Z</dcterms:modified>
</cp:coreProperties>
</file>